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Mineral Properties" sheetId="9" state="visible" r:id="rId9"/>
    <sheet xmlns:r="http://schemas.openxmlformats.org/officeDocument/2006/relationships" name="Marketable Equity Securities" sheetId="10" state="visible" r:id="rId10"/>
    <sheet xmlns:r="http://schemas.openxmlformats.org/officeDocument/2006/relationships" name="Other Assets" sheetId="11" state="visible" r:id="rId11"/>
    <sheet xmlns:r="http://schemas.openxmlformats.org/officeDocument/2006/relationships" name="Revenue Mineral Property Sale" sheetId="12" state="visible" r:id="rId12"/>
    <sheet xmlns:r="http://schemas.openxmlformats.org/officeDocument/2006/relationships" name="Income Taxe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Employee Stock Compensation Pla" sheetId="17" state="visible" r:id="rId17"/>
    <sheet xmlns:r="http://schemas.openxmlformats.org/officeDocument/2006/relationships" name="Share Repurchase Program" sheetId="18" state="visible" r:id="rId18"/>
    <sheet xmlns:r="http://schemas.openxmlformats.org/officeDocument/2006/relationships" name="Subsequent Event" sheetId="19" state="visible" r:id="rId19"/>
    <sheet xmlns:r="http://schemas.openxmlformats.org/officeDocument/2006/relationships" name="Business and Summary of Signi_2" sheetId="20" state="visible" r:id="rId20"/>
    <sheet xmlns:r="http://schemas.openxmlformats.org/officeDocument/2006/relationships" name="Business and Summary of Signi_3" sheetId="21" state="visible" r:id="rId21"/>
    <sheet xmlns:r="http://schemas.openxmlformats.org/officeDocument/2006/relationships" name="Mineral Properties (Tables)" sheetId="22" state="visible" r:id="rId22"/>
    <sheet xmlns:r="http://schemas.openxmlformats.org/officeDocument/2006/relationships" name="Marketable Equity Securities (T" sheetId="23" state="visible" r:id="rId23"/>
    <sheet xmlns:r="http://schemas.openxmlformats.org/officeDocument/2006/relationships" name="Other Assets (Tables)" sheetId="24" state="visible" r:id="rId24"/>
    <sheet xmlns:r="http://schemas.openxmlformats.org/officeDocument/2006/relationships" name="Income Taxe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Employee Stock Compensation P_2"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Business and Summary of Signi_7" sheetId="32" state="visible" r:id="rId32"/>
    <sheet xmlns:r="http://schemas.openxmlformats.org/officeDocument/2006/relationships" name="Mineral Properties - Capitalize" sheetId="33" state="visible" r:id="rId33"/>
    <sheet xmlns:r="http://schemas.openxmlformats.org/officeDocument/2006/relationships" name="Mineral Properties - Exploratio" sheetId="34" state="visible" r:id="rId34"/>
    <sheet xmlns:r="http://schemas.openxmlformats.org/officeDocument/2006/relationships" name="Marketable Equity Securities an" sheetId="35" state="visible" r:id="rId35"/>
    <sheet xmlns:r="http://schemas.openxmlformats.org/officeDocument/2006/relationships" name="Changes in Marketable Equity Se" sheetId="36" state="visible" r:id="rId36"/>
    <sheet xmlns:r="http://schemas.openxmlformats.org/officeDocument/2006/relationships" name="Realized and Unrealized Gain (L" sheetId="37" state="visible" r:id="rId37"/>
    <sheet xmlns:r="http://schemas.openxmlformats.org/officeDocument/2006/relationships" name="Marketable Equity Securities (D" sheetId="38" state="visible" r:id="rId38"/>
    <sheet xmlns:r="http://schemas.openxmlformats.org/officeDocument/2006/relationships" name="Other Assets - Other Assets (De" sheetId="39" state="visible" r:id="rId39"/>
    <sheet xmlns:r="http://schemas.openxmlformats.org/officeDocument/2006/relationships" name="Other Assets (Details Narrative" sheetId="40" state="visible" r:id="rId40"/>
    <sheet xmlns:r="http://schemas.openxmlformats.org/officeDocument/2006/relationships" name="Revenue Mineral Property Sale (" sheetId="41" state="visible" r:id="rId41"/>
    <sheet xmlns:r="http://schemas.openxmlformats.org/officeDocument/2006/relationships" name="Income Taxes - Deferred Tax Ass" sheetId="42" state="visible" r:id="rId42"/>
    <sheet xmlns:r="http://schemas.openxmlformats.org/officeDocument/2006/relationships" name="Income Taxes - Income Tax from " sheetId="43" state="visible" r:id="rId43"/>
    <sheet xmlns:r="http://schemas.openxmlformats.org/officeDocument/2006/relationships" name="Income Taxes (Details Narrative" sheetId="44" state="visible" r:id="rId44"/>
    <sheet xmlns:r="http://schemas.openxmlformats.org/officeDocument/2006/relationships" name="Derivative Instruments - Gain o" sheetId="45" state="visible" r:id="rId45"/>
    <sheet xmlns:r="http://schemas.openxmlformats.org/officeDocument/2006/relationships" name="Fair Value of Financial Instr_3" sheetId="46" state="visible" r:id="rId46"/>
    <sheet xmlns:r="http://schemas.openxmlformats.org/officeDocument/2006/relationships" name="Commitments and Contingencies (" sheetId="47" state="visible" r:id="rId47"/>
    <sheet xmlns:r="http://schemas.openxmlformats.org/officeDocument/2006/relationships" name="Employee Stock Compensation P_3" sheetId="48" state="visible" r:id="rId48"/>
    <sheet xmlns:r="http://schemas.openxmlformats.org/officeDocument/2006/relationships" name="Employee Stock Compensation P_4" sheetId="49" state="visible" r:id="rId49"/>
    <sheet xmlns:r="http://schemas.openxmlformats.org/officeDocument/2006/relationships" name="Employee Stock Compensation P_5" sheetId="50" state="visible" r:id="rId50"/>
    <sheet xmlns:r="http://schemas.openxmlformats.org/officeDocument/2006/relationships" name="Share Repurchase Program (Detai" sheetId="51" state="visible" r:id="rId51"/>
    <sheet xmlns:r="http://schemas.openxmlformats.org/officeDocument/2006/relationships" name="Subsequent Event (Details Narra" sheetId="52" state="visible" r:id="rId52"/>
  </sheets>
  <definedNames/>
  <calcPr calcId="124519" fullCalcOnLoad="1"/>
</workbook>
</file>

<file path=xl/sharedStrings.xml><?xml version="1.0" encoding="utf-8"?>
<sst xmlns="http://schemas.openxmlformats.org/spreadsheetml/2006/main" uniqueCount="393">
  <si>
    <t>Document and Entity Information - USD ($)</t>
  </si>
  <si>
    <t>12 Months Ended</t>
  </si>
  <si>
    <t>Dec. 31, 2018</t>
  </si>
  <si>
    <t>Feb. 28, 2019</t>
  </si>
  <si>
    <t>Jun. 30, 2018</t>
  </si>
  <si>
    <t>Document And Entity Information</t>
  </si>
  <si>
    <t>Entity Registrant Name</t>
  </si>
  <si>
    <t>SOLITARIO ZINC CORP.</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Consolidated Balance Sheets - USD ($) $ in Thousands</t>
  </si>
  <si>
    <t>Dec. 31, 2017</t>
  </si>
  <si>
    <t>Current assets:</t>
  </si>
  <si>
    <t>Cash and cash equivalents</t>
  </si>
  <si>
    <t>Short-term investments, at fair value</t>
  </si>
  <si>
    <t>Investments in marketable equity securities, at fair value</t>
  </si>
  <si>
    <t>Prepaid expenses and other</t>
  </si>
  <si>
    <t>Total current assets</t>
  </si>
  <si>
    <t>Mineral properties</t>
  </si>
  <si>
    <t>Other assets</t>
  </si>
  <si>
    <t>Total assets</t>
  </si>
  <si>
    <t>Current liabilities:</t>
  </si>
  <si>
    <t>Accounts payable</t>
  </si>
  <si>
    <t>Long-term liabilities</t>
  </si>
  <si>
    <t>Asset retirement obligation - Lik</t>
  </si>
  <si>
    <t>Shareholders’ equity:</t>
  </si>
  <si>
    <t>Preferred stock, $0.01 par value, authorized 10,000,000 shares (none issued and outstanding at December 31, 2018 and 2017)</t>
  </si>
  <si>
    <t xml:space="preserve"> </t>
  </si>
  <si>
    <t>Common stock, $0.01 par value, authorized, 100,000,000 shares (58,171,466 and 58,434,566, respectively, shares issued and outstanding at December 31, 2018 and 2017)</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Income Statement [Abstract]</t>
  </si>
  <si>
    <t>Revenue – mineral property sale</t>
  </si>
  <si>
    <t>Costs, expenses and other</t>
  </si>
  <si>
    <t>Exploration expense</t>
  </si>
  <si>
    <t>Depreciation and amortization</t>
  </si>
  <si>
    <t>General and administrative</t>
  </si>
  <si>
    <t>Total costs, expenses and other</t>
  </si>
  <si>
    <t>Interest and dividend income (net)</t>
  </si>
  <si>
    <t>Gain on sale of marketable equity securities</t>
  </si>
  <si>
    <t>Unrealized loss on marketable equity securities</t>
  </si>
  <si>
    <t>Gain on derivative instruments</t>
  </si>
  <si>
    <t>Loss on sale of assets</t>
  </si>
  <si>
    <t>Total other income (expense)</t>
  </si>
  <si>
    <t>Net loss</t>
  </si>
  <si>
    <t>basic and diluted</t>
  </si>
  <si>
    <t>Weighted average shares outstanding</t>
  </si>
  <si>
    <t>Basic and diluted</t>
  </si>
  <si>
    <t>Consolidated Statements of Comprehensive Loss - USD ($) $ in Thousands</t>
  </si>
  <si>
    <t>Consolidated Statements Of Comprehensive Loss</t>
  </si>
  <si>
    <t>Net loss for the period, before other comprehensive loss</t>
  </si>
  <si>
    <t>Other comprehensive loss:</t>
  </si>
  <si>
    <t>Unrealized gain (loss) on marketable equity securities, net of deferred taxes</t>
  </si>
  <si>
    <t>Comprehensive loss</t>
  </si>
  <si>
    <t>Consolidated Statements of Shareholders' Equity - USD ($) $ in Thousands</t>
  </si>
  <si>
    <t>Common Stock</t>
  </si>
  <si>
    <t>Additional Paid-In Capital</t>
  </si>
  <si>
    <t>Retained Earnings / Accumulated Deficit</t>
  </si>
  <si>
    <t>Other Comprehensive Income / Loss</t>
  </si>
  <si>
    <t>Total</t>
  </si>
  <si>
    <t>Beginning balance, value at Dec. 31, 2016</t>
  </si>
  <si>
    <t>Beginning balance, shares at Dec. 31, 2016</t>
  </si>
  <si>
    <t>Issuance of shares- acquisition, value</t>
  </si>
  <si>
    <t>Issuance of shares- acquisition, shares</t>
  </si>
  <si>
    <t>Replacement options</t>
  </si>
  <si>
    <t>Stock option expense</t>
  </si>
  <si>
    <t>Repurchase of shares for cancellation, value</t>
  </si>
  <si>
    <t>Repurchase of shares for cancellation, shares</t>
  </si>
  <si>
    <t>Net unrealized loss on marketable equity securities (net of deferred taxes)</t>
  </si>
  <si>
    <t>Ending balance, value at Dec. 31, 2017</t>
  </si>
  <si>
    <t>Ending balance, shares at Dec. 31, 2017</t>
  </si>
  <si>
    <t>Cumulateve-effect adjustment change in accounting principle</t>
  </si>
  <si>
    <t>Ending balance, value at Dec. 31, 2018</t>
  </si>
  <si>
    <t>Consolidated Statements of Cash Flows - USD ($) $ in Thousands</t>
  </si>
  <si>
    <t>Operating activities:</t>
  </si>
  <si>
    <t>Adjustments to reconcile net loss to net cash used in operating activities:</t>
  </si>
  <si>
    <t>Employee stock option expense</t>
  </si>
  <si>
    <t>Changes in operating assets and liabilities:</t>
  </si>
  <si>
    <t>Prepaid expenses and other current assets</t>
  </si>
  <si>
    <t>Accounts payable and other current liabilities</t>
  </si>
  <si>
    <t>Net cash (used in) operating activities</t>
  </si>
  <si>
    <t>Investing activities:</t>
  </si>
  <si>
    <t>Sale of short-term investments - net</t>
  </si>
  <si>
    <t>Loan to Zazu</t>
  </si>
  <si>
    <t>Purchase of Zazu, net of cash acquired</t>
  </si>
  <si>
    <t>Purchase of marketable equity securities</t>
  </si>
  <si>
    <t>Proceeds from sale of marketable equity securities</t>
  </si>
  <si>
    <t>Sale of derivative instrument, net</t>
  </si>
  <si>
    <t>Additions to other assets</t>
  </si>
  <si>
    <t>Net cash provided by investing activities</t>
  </si>
  <si>
    <t>Financing activities:</t>
  </si>
  <si>
    <t>Repurchase of Solitario common stock for cancellation</t>
  </si>
  <si>
    <t>Net cash used in financing activities</t>
  </si>
  <si>
    <t>Net (decrease) increase in cash and cash equivalents</t>
  </si>
  <si>
    <t>Cash and cash equivalents, beginning of year</t>
  </si>
  <si>
    <t>Cash and cash equivalents, end of year</t>
  </si>
  <si>
    <t>Supplemental disclosure of non-cash activities:</t>
  </si>
  <si>
    <t>Additions to mining equipment –Zazu, through issuance of stock in Acquisition</t>
  </si>
  <si>
    <t>Additions to mineral property- Zazu, through issuance of stock in Acquisition</t>
  </si>
  <si>
    <t>Additions to current assets, net – Zazu, through issuance of stock in Acquisition</t>
  </si>
  <si>
    <t>Issuance of common stock – Zazu acquisition</t>
  </si>
  <si>
    <t>Convertible debenture – due from Zazu cancelled</t>
  </si>
  <si>
    <t>Issuance of replacement options – Zazu</t>
  </si>
  <si>
    <t>Transfer of warrant value to marketable equity securities on exercise of Vendetta Warrants</t>
  </si>
  <si>
    <t>Business and Summary of Significan Accounting Policies</t>
  </si>
  <si>
    <t>Organization, Consolidation and Presentation of Financial Statements [Abstract]</t>
  </si>
  <si>
    <t xml:space="preserve">1. Business and Summary of Significant
Accounting Policies Business and company formation Solitario Zinc Corp. (“Solitario,”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As a result of the Acquisition (defined below), Solitario is now primarily
focused on the acquisition and exploration of zinc-related exploration mineral properties. In addition to focusing on its mineral
exploration properties and the evaluation of mineral properties, Solitario also evaluates potential strategic corporate transactions
for the potential acquisition of new precious and base metal properties and assets with exploration potential or business combinations
that Solitario determines to be favorable to Solitario. Purchase of Zazu On July 12, 2017, Solitario completed the acquisition
of Zazu Metals Corp. (“Zazu”) pursuant to a definitive arrangement agreement between Solitario and Zazu (the "Arrangement
Agreement") whereby Solitario agreed to acquire all of the issued and outstanding common shares of Zazu (the "Zazu Shares")
by way of a statutory plan of arrangement (the "Arrangement") under the Canada Business Corporations Act
(in thousands) July 12,
2017
Issuance of 19,788,177 shares of Solitario common stock $13,654
Replacement options 164
Investment banking and transaction costs 782
Convertible debenture due Solitario, cancelled 1,510
Total purchase price $16,110 The Acquisition was treated as an asset purchase.
Accordingly, as the purchase of an asset (essentially the interest in the Lik project in Alaska) Solitario capitalized related
transaction costs associated with the Acquisition, including the following costs:
(in thousands) July 12,
2017
Investment banking fees $552
Legal and accounting costs 196
Other costs and fees 34
Total capitalized transaction costs $782 The purchase price was allocated to the assets
and liabilities acquired from Zazu on the date of the Acquisition as follows:
(in thousands) July 12,
2017
Cash $974
Other current assets 42
Equipment 100
Mineral property 15,611
Accounts payable (492)
Asset retirement obligation – Lik (125)
Total purchase price $16,110 The cash transaction costs less the cash acquired
are shown as the cash transaction costs for the year ended December 31, 2017 on the consolidated statement of cash flows. Solitario
also incurred stock issuance costs of $117,000, related to the Acquisition, which were charged to equity. Solitario has recorded revenue in the past from
the sale of mineral property, including the sale on April 26, 2018 of its interest in the royalty on the Yanacocha property (discussed
below) and the sale in 2015 of its former interest in Mount Hamilton LLC the owner of its former Mt. Hamilton project (the “Mt.
Hamilton Transaction”), and joint venture property payments and the sale of a royalty on its former Mt. Hamilton project.
Revenues from the sale or joint venture of properties, although significant when they occur, have not been a consistent annual
source of revenue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expected to continue the development and furtherance of the Florida
Canyon project and Solitario is monitoring progress at Florida Canyon. Solitario is working with its 50% joint venture partner,
Teck American Incorporated, a wholly-owned subsidiary of Teck Resources Limited (both companies are referred to as “Teck”),
in the Lik deposit to further the exploration and evaluate potential development plans for the Lik project. As of December
31, 2018, Solitario has significant balances of cash and short-term investments that Solitario anticipates using, in part, to further
the development of the Florida Canyon project and the Lik project and to potentially acquire additional mineral property assets.
The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adopted ASU 2014-09 (defined below
under “Recent accounting pronouncements”) on January 1, 2018. ASU 2014-09 primarily impacts revenue recognition based
upon the timing of transfer of control of goods and services sold. Historically 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2018
for the first time in more than five years from the sale of an exploration mineral property, and expects, any property sales in
the future to also be on an infrequent basis. The last proceeds from joint venture property payments was in 2015 and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The adoption of ASU 2014-09 had
no impact on Solitario’s recorded revenues for the year ended December 31, 2018 or 2017. Solitario recorded the revenue of
$502,000 from the sale of the Yanacocha Royalty in accordance with ASU 2014-0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t December 31, 2018, approximately
$113,000 of Solitario’s cash and cash equivalents are held in brokerage accounts and foreign banks, which are not covered
under the Federal Deposit Insurance Corporation (“FDIC”) rules for the United States. Short-term investments At December 31, 2018, Solitario has United States
Treasury securities (“USTS”) with maturities of 15 days to 22 months recorded at their fair value of $9,345,000. At
December 31, 2018, Solitario has $500,000 in separate bank certificates of deposit (“CDs”) each with a maximum value
of $250,000, and each of which are covered by Federal Deposit Insurance Corporation insurance to the full-face value of the CDs.
At December 31, 2018, the CDs have maturities of three months. In addition, Solitario has a US dollar bank savings account in Peru
with a fair value of $378,000.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Vendetta”) units, including the Vendetta
Warrants (defined below) during 2016. During 2017, Solitario exercised all of its Vendetta Warrants and at December 31, 2018 and
2017 has no Vendetta Warrants. Changes in fair value of the Vendetta Warrants are recognized in the statements of operations in
the period of change as gain or loss on derivative instruments. Solitario has entered into covered calls from time to time on its
investment in Kinross marketable equity securities. Solitario has not designated its covered calls as hedging instruments and any
changes in the fair value of the covered calls and its warrants are recognized in the statements of operations in the period of
the change as gain or loss on derivative instruments. Fair value 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ee Note 8,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statement of operations. A decline in fair value that is considered other than temporary is recognized as a loss in the consolidated
statements of operations. Foreign exchange The United States dollar is the functional currency
for all of Solitario's foreign subsidiaries. Although Solitario's South American exploration activities during 2018 and 2017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 Earnings per share The calculation of basic and diluted earnings
(loss) per share is based on the weighted average number of shares of common stock outstanding during the years ended December
31, 2018 and 2017. Potentially dilutive shares, consisting of outstanding common stock options for 5,223,160 and 1,982,428, respectively,
Solitario common shares were excluded from the calculation of diluted earnings (loss) per share for the year ended December 31,
2018 and 2017 because the effects were anti-dilutive. Employee stock compensation and incentive plans Solitario classifies all of its stock options
as equity options in accordance with the provisions of ASC 718, “Compensation – Stock Compensation.” See Note
10, “Employee Stock Compensation Plans,” below. Recently adopted accounting pronouncements In January 2016 the FASB issued ASU 2016-01,
“Financial Instruments – Overall (subtopic 825-10) Recognition and Measurement of Financial Assets and Liabilities,”
(“ASU 2016-01”) . In May 2014, the FASB issued ASU No. 2014-09,
Revenue from Contracts with Customers (Topic 606): Recently issued accounting pronouncements In February 2016, the FASB issued Accounting
Standards Updat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interim and annual periods beginning after December
15, 2018. The new rules will be effective for Solitario in the first quarter of 2019. Solitario expect the adoption of ASU 2016-02
to materially change net income or total expense in the statement of operations from its current accounting methods and has estimated
it will record an asset and offsetting liability of approximately $80,000 in the consolidated balance sheet upon adoption of ASU
2016-02 in January 2019. The FASB issued ASU No. 2016-13, Financial
Instruments – Credit Losses (Topic 326): Measurements of Credit Losses on Financial Statements .
In February 2018, the FASB issued ASU 2018-02,
“Reclassification of Certain Tax Effects from Accumulated Other Comprehensive Income” (ASU 2018-02”), which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Solitario does not expect the adoption
of ASU 2018-02 will have a material effect on Solitario’s financial position or results of operations. </t>
  </si>
  <si>
    <t>Mineral Properties</t>
  </si>
  <si>
    <t>Extractive Industries [Abstract]</t>
  </si>
  <si>
    <t>2. Mineral Properties The following table details Solitario’s capitalized investment
in exploration mineral property:
(in thousands) December 31,
2018 2017
Exploration
Lik project (Alaska – US) $15,611 $15,611
La Promesa (Peru) 6 6
Montana Royalty property (US) 40 40
Total exploration mineral property $15,657 $15,657 Exploration property Solitario's exploration mineral properties at
December 31, 2018 and 2017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8,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Solitario acquired the Lik project during
2017 in the Acquisition; see Note 1 above. In addition to its capitalized exploration properties,
Solitario has an interest in its Florida Canyon exploration concessions, which are currently subject to a joint venture agreement
where joint venture partners made stand-by joint venture payments to Solitario prior to January 1, 2015. Solitario recorded joint
venture property payment revenue received in excess of capitalized costs. Per the joint venture agreement, as of December 31, 2018,
no further standby joint-venture payments are due to Solitario on the Florida Canyon project. At December 31, 2018 and 2017, Solitario
has no remaining capitalized costs related to its Florida Canyon joint venture. On April 26, 2018, Solitario sold the Yanacocha
Royalty to a Newmont for $502,000 in cash. Newmont owns the underlying mineral concessions covered by the Yanacocha Royalty. None
of the concessions covered by the Yanacocha Royalty have any reported reserves or resources. Solitario had no mineral property
capitalized cost in the Yanacocha Royalty and recorded Mineral Property Revenue of $502,000 during 2018. Discontinued projects During 2017, Solitario abandoned its interests
in the Aconchi and Norcan exploration properties in Mexico and Solitario no longer holds any interest in those properties. However,
there were no capitalized mineral property costs related to these properties and Solitario did not record any mineral property
write-downs during the year ended December 31, 2017. Exploration Expense The following items comprised exploration expense:
For the year ended December 31,
(in thousands) 2018 2017
Geologic and field expenses $1,165 $447
Administrative 89 252
Total exploration expense $1,254 $699 Asset Retirement Obligation In connection with the Acquisi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retain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si>
  <si>
    <t>Marketable Equity Securities</t>
  </si>
  <si>
    <t>Marketable Securities [Abstract]</t>
  </si>
  <si>
    <t>3. Marketable Equity Securities On May 2, 2016, Solitario purchased 7,240,000
units of Vendetta for aggregate consideration of $289,000. Each unit included one common share of Vendetta and one warrant which
allow the holder to purchase one share of Vendetta common stock at a price of Cdn$0.10 per share for a period of two years (the
“Vendetta Warrants”). The purchase price of the units of $289,000 was allocated between the Vendetta common shares
and the Vendetta Warrants based upon total fair values on the date of purchase. The Vendetta common stock was allocated a purchase
cost of $186,000 and the Vendetta Warrants were allocated a purchase cost of $103,000. As discussed below, during 2017 Solitario
exercised all of its Vendetta Warrants, and sold 3,480,000 shares of Vendetta common stock. As of December 31, 2018, Solitario
owns 11,000,000 shares of Vendetta common stock which are carried at their fair value based upon the quoted market price of Vendetta,
a publicly traded company on the TSX venture exchange, and included in marketable equity securities. The following tables summarize Solitario’s
marketable equity securities and adjustments to fair value:
(in thousands) Year ended
2018 2017
Marketable equity securities at cost $1,714 $1,714
Cumulative unrealized (loss) gain on marketable equity securities (129) 929
Marketable equity securities at fair value $1,585 $2,643 The following table represents changes in marketable
equity securities:
(in thousands) Year ended
2018 2017
Cost of marketable equity securities sold $ - $ 88
Realized gain on marketable equity securities sold - 578
Proceeds from the sale of marketable equity securities sold - (666)
Purchase of marketable equity securities - 1,528
Gross (loss) gain on marketable equity securities (1,058) 442
Change in marketable equity securities at fair value $(1,058) $ 1,304 The following table represents
the realized and unrealized gain (loss) on marketable equity securities:
(in thousands) Year ended
2018 2017
Gross (loss) gain on marketable securities $(1,058) $442
Realized gain on marketable equity securities sold - (578)
Unrealized (loss) on marketable equity securities $(1,058) $(136) During 2017, Solitario sold 3,480,000 Vendetta
common shares, for cash proceeds of $666,000. In addition, during 2017, Solitario exercised its Vendetta Warrants, also discussed
below in Note 4, “Other Assets” and received 7,240,000 common shares of Vendetta. Solitario transferred the fair value
of the Vendetta Warrants on the date of exercise of $950,000, along with the cash paid to exercise the Vendetta Warrants of $578,000
to marketable equity securities as the cost of the 7,240,000 common shares of Vendetta acquired.</t>
  </si>
  <si>
    <t>Other Assets</t>
  </si>
  <si>
    <t>Deferred Costs, Capitalized, Prepaid, and Other Assets Disclosure [Abstract]</t>
  </si>
  <si>
    <t>4. Other Assets: The following items comprised other assets:
(in thousands) December 31,
2018 2017
Furniture and fixtures, net of accumulated depreciation $ 36 $ 31
Lik project equipment, net of accumulated depreciation 70 90
Exploration bonds and other assets 4 4
Total other assets $110 $125 During 2017, Solitario acquired $100,000 of
exploration-related equipment at the Lik project as part of the Acquisition. The equipment is being depreciated over a five-year
life on a straight-line basis and Solitario recorded depreciation expense of $20,000 and $10,000, respectively, during 2018 and
2017 related to this equipment. During 2017, Solitario exercised 7,240,000 of
its Vendetta Warrants and received 7,240,000 Vendetta common shares, by paying $578,000 in cash to Vendetta. As a result, as of
December 31, 2017, Solitario no longer owns any Vendetta Warrants. Upon the exercise of the Vendetta Warrants, Solitario transferred
the fair value of the Vendetta Warrants on the date of exercise of $950,000 along with the cash paid to exercise the Vendetta Warrants
of $578,000 to marketable equity securities as the cost of the 7,240,000 common shares of Vendetta acquired. During the year ended
December 31, 2017, Solitario recorded a gain on derivative instruments of $216,000 related to the Vendetta Warrants, with no similar
item during 2018; see Note 7, “Derivative Instruments,” below.</t>
  </si>
  <si>
    <t>Revenue Mineral Property Sale</t>
  </si>
  <si>
    <t>Revenue Recognition [Abstract]</t>
  </si>
  <si>
    <t>5. Revenue mineral property sale On April 26, 2018, Solitario sold its royalty
interest in the non-producing Yanacocha property (the “Yanacocha Royalty”) to a wholly owned subsidiary of Newmont
Mining Corporation (“Newmont”) for approximately $502,000 in cash. The Yanacocha Royalty covered 43 concessions totaling
36,052 hectares. Newmont owns the underlying mineral concessions covered by the Yanacocha Royalty. None of the concessions covered
by the Yanacocha Royalty had any reported reserves or resources. Solitario had no mineral property capitalized cost in the Yanacocha
Royalty and recorded Mineral Property Revenue of $502,000 during 2018.</t>
  </si>
  <si>
    <t>Income Taxes</t>
  </si>
  <si>
    <t>Income Tax Disclosure [Abstract]</t>
  </si>
  <si>
    <t>6. Income Taxes Consolidated loss before
income taxes includes losses from foreign operations of $260,000 and $322,000 in 2018 and 2017, respectively. The net deferred tax assets/liabilities in the
December 31, 2018 and 2017 consolidated balance sheets include the following components:
(in thousands) 2018 2017
Deferred tax assets:
Loss carryovers $12,432 $12,178
Investment in Mineral Property 1,669 1,952
Capitalized Exploration Costs 877 1,205
Stock option compensation expense 150 13
Royalty - 989
Unrealized loss on derivative securities 60 28
Other 135 135
Valuation allowance (15,099) (16,249)
Total deferred tax assets 224 251
Deferred tax liabilities:
Unrealized gain on derivative securities - -
Unrealized gains on marketable equity securities 209 230
Other 15 21
Total deferred tax liabilities 224 251
Net deferred tax liabilities $ - $ - A reconciliation of expected federal income
taxes on income (loss) from continuing operations at statutory rates, with the expense for income taxes is as follows:
(in thousands) 2018 2017
Expected income tax benefit $(756) $(355)
Equity based compensation - -
Foreign tax rate differences (27) 17
State income tax (143) (27)
Impact of Tax Legislation - 4,494
Adjustment to Deferred Taxes 2,058 -
Change in Tax Rate 53 -
Change in valuation allowance (1,164) (4,120)
Permanent differences and other (21) (9)
Income tax (benefit) expense $ - $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In accordance with ASC 740, Income Taxes, the impact of a change in tax
law is recorded in the period of enactment. Consequently, Solitario recorded a decrease to its net deferred tax assets of $4,494,000
with a corresponding net adjustment to the valuation allowance for the year ended December 31, 2017.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currently has no profitable foreign subsidiaries. Therefore, this provision currently has no impact
on the Company. The BEAT provisions in the Tax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s ended December 31, 2018 and 2017. As a result of the acquisition of Zazu during
the year ended December 31, 2017, Solitario acquired deferred tax assets totaling $10,366,000 primarily related to US federal and
state net operating losses, mineral properties and exploration costs, and Canadian net operating losses. These deferred tax assets
were fully offset by a valuation allowance. Solitario does not believe it is more likely than not that the assets will be utilized
in the future. As a result of the ownership change of Zazu Metals (Alaska) Corp, utilization of its United States Federal and State
of Alaska net operating losses will be limited due to the annual limitation provided by Section 382 of the Internal Revenue Code. During 2018, the valuation allowance decreased
primarily due to the adjustments to deferred taxes that were part of the Zazu acquisition and the disposition of royalties that
were part of the Yanacocha sale. During 2017, the valuation allowance was increased primarily due to the acquisition of Zazu and
the impact of the Tax Act. At December 31, 2018, Solitario has unused US
NOL carryovers of $15,404,000 and unused US State NOL carryovers of $15,980,000 which begin expiring in 2027. Solitario has unused
Capital Loss carryovers of $11,132,000 for US Federal and US State purposes which begin expiring in 2019. Solitario has Canadian
loss carryforwards of $9,205,000 which begin expiring in 2027. Other foreign loss carryforwards for which Solitario has provided
a full valuation allowance related to Solitario’s exploration activities in Peru. The Peru losses do not expire.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8 or December 31, 2017,
or for the years then ended as Solitario had no unrecognized tax benefits. Solitario and its subsidiaries are subject to
the following material taxing jurisdictions: United States Federal, State of Colorado, State of Alaska, Canada and Peru. Solitario’s
United States federal, Canada and State of Alaska returns for years 2016 and forward and Solitario’s Peru and State of Colorado
returns for tax years 2014 and forward are subject to examination. Solitario’s policy is to recognize interest and penalties
related to uncertain tax benefits in income tax expense. Solitario has no accrued interest or penalties related to uncertain tax
positions as of December 31, 2018, or December 31, 2017 or for the years then ended.</t>
  </si>
  <si>
    <t>Derivative Instruments</t>
  </si>
  <si>
    <t>Derivative Instruments and Hedging Activities Disclosure [Abstract]</t>
  </si>
  <si>
    <t xml:space="preserve">7. Derivative Instruments: Covered call options 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As of December 31, 2018, all of the covered calls had expired unexercised and there were no liabilities related to those calls
entered during the year. Vendetta Warrants The Vendetta Warrants were exercised during
2017 and there are none remaining at December 31, 2018; see Note 4, “Other Assets” above. Solitario recorded the following gain on derivative
instruments:
(in thousands)
Year ended December 31,
2018 2017
Gain on Kinross calls $ - $ 55
Gain on Vendetta Warrants - 216
$ - $271 </t>
  </si>
  <si>
    <t>Fair Value of Financial Instruments</t>
  </si>
  <si>
    <t>Fair Value Disclosures [Abstract]</t>
  </si>
  <si>
    <t>8. Fair Value of Financial Instruments For certain of Solitario's financial instruments,
including cash and cash equivalents, payables and short-term debt, the carrying amounts approximate fair value due to their short
maturities. Solitario's marketable equity securities, including its investment in shares of Kinross common stock, Vendetta common
stock and TNR Gold Corp (“TNR”) common stock, are carried at their estimated fair value primarily based on publicly
available quoted market prices. Solitario applies ASC 820 that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18 and 2017,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10,223 $ - $ - $10,223
Marketable equity securities $ 1,585 $ - $ - $ 1,585 The following is a listing of Solitario’s
financial assets and liabilities required to be measured at fair value on a recurring basis and where they are classified within
the hierarchy as of December 31, 2017:
(in thousands) Level 1 Level 2 Level 3 Total
Assets
Short-term investments $11,642 $ - $ - $11,642
Marketable equity securities $ 2,643 $ - $ - $ 2,643 Items measured at fair value on a recurring basis: Short-term investments: Marketable equity securities : During the year ended December 31, 2018, Solitario
did not change any of the valuation techniques used to measure its financial assets and liabilities at fair value.</t>
  </si>
  <si>
    <t>Commitments and Contingencies</t>
  </si>
  <si>
    <t>Commitments and Contingencies Disclosure [Abstract]</t>
  </si>
  <si>
    <t>9.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9 property rentals and option payments for properties Solitario owns or operate
to be approximately $729,000. Assuming that Solitario’s joint ventures continue in their current status and that Solitario
does not appreciably change its property positions on existing properties, approximately $712,000 of these annual payments are
paid or are reimbursable to us by Solitario’s joint venture partners. In addition, Solitario may be required to make further
payments in the future enters into new agreements. Solitario has recorded an asset retirement obligation
of $125,000 related to its Lik project in Alaska. See Note 2, “Mineral Properties,” above. Solitario leases office space under a non-cancelable
operating lease for the Wheat Ridge, Colorado office which provides for total minimum annual rent payments of $43,000 through March
of 2021. In August of 2018, Solitario agreed to fund
a portion of a 2018 – 2019 drilling program at the Florida Canyon project. Per the agreement, Solitario will fund up to $1,580,000
of a planned 41-hole 17,000-meter drilling program to be conducted through December 31, 2019 (the “Drilling Program”).
Upon Nexa completing the first 1,700 meters of the Drilling Program, Solitario will pay Nexa $527,000, upon completion of the next
1,700 meters (3,400 meters total) of the Drilling Program, Solitario will pay Nexa $527,000, and upon completion of the next 1,700
meters (5,100 meters total) of the Drilling Program, Solitario will pay Nexa the balance remaining on its $1,580,000 funding commitment,
or $526,000. Solitario has no obligation to pay Nexa prior to the attainment of the separate 1,700-meter thresholds. The funding
commitments are in the form of an advance on Solitario’s commitment to fund 30% of any future development of Florida Canyon
under the existing joint venture agreement with Nexa. Accordingly, in the event Florida Canyon is developed, which cannot be assured
at this time, any funds paid to Nexa under this agreement, will reduce the amount of Solitario’s obligation to fund 30% of
future development costs, and / or repay loans from Nexa for future development costs at the Florida Canyon project. As of December
31, 2018, Nexa had completed four holes and a total of 2,203 meters under the Drilling Program, and Solitario has recorded an account
payable to Nexa of $527,000 and recorded a charge to exploration expense of $527,000, should Nexa complete the remaining 2,897
meters (5,100 meters less the completed 2,203 meters) during 2019, Solitario will be obligated to pay Nexa $1,053,000 in addition
to its currently recorded account payable of $527,000 during 2019.</t>
  </si>
  <si>
    <t>Employee Stock Compensation Plans</t>
  </si>
  <si>
    <t>Disclosure of Compensation Related Costs, Share-based Payments [Abstract]</t>
  </si>
  <si>
    <t>10. Employee Stock Compensation Plans: On June 18, 2013, Solitario’s shareholders
approved the Solitario Resources Corporation Omnibus Stock Incentive Plan (the “2013 Plan”). Under the terms of the
2013 Plan, as amended, a total of 5,750,000 shares of Solitario common stock a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 2013 Plan stock option
grants The following table shows the grant date fair
value of Solitario’s awards during 2018 pursuant to the 2013 Plan:
Grant Date 1/02/18 (1) 11/01/18 (2)
Option – grant date price $0.62 $0.31
Options granted 100,000 1,623,000
Expected life years 0.80 5.00
Expected volatility 66% 64%
Risk free interest rate 1.0% 3.0%
Weighted average fair value $0.12 $0.17
Grant date fair value $12,000 $282,000
(1) Option granted to a consultant had an expected life of 0.8 years on grant date and was fully vested
during 2018. Option remains vested for a maximum of five years from date of grant or termination of the consulting contract.
(2) Option grants have a five-year term, and vest 25% on date of grant and 25% on each of the next
three anniversary dates. The following table shows the grant date fair
value of Solitario’s awards during 2017 pursuant to the 2013 Plan:
Grant Date 7/12/17 (1) 7/12/17 (1) 7/12/17 (1) 7/12/17 (1) 9/01/17 (2) 9/01/17 (3)
Option – grant date price $1.74 $1.52 $1.30 $0.54 $0.77 $0.77
Options granted 357,200 425,068 785,840 214,320 200,000 2,300,000
Expected life years 0.84 1.35 1.50 1.50 5.0 5.0
Expected volatility 67% 67% 67% 67% 64% 64%
Risk free interest rate 1.0% 1.0% 1.0% 1.0% 1.7% 1.7%
Weighted average fair value $0.02 $0.08 $0.12 $0.36 $0.42 $0.42
Grant date fair value $7,000 $26,000 $72,000 $59,000 $126,000 $970,000
(1) Replacement Options had terms of May 15, 2018, November 15, 2018, January 12, 2019 and January
12, 2019. The Replacement Options were fully vested on the date of grant. Replacement Options were priced in Canadian Dollars,
the grant day prices reflect the US Dollar price exchange rate of .07749 Cdn$/US$ on the date of grant.
(2) Options grants have a five-year term, and vest 25% on date of grant and 25% on each of the next
three anniversary dates.
(3) Conditional Options, (defined below) approved by Solitario shareholders on June 19, 2018. b.) Stock option activity During 2018 and 2017 no options granted from
the 2013 Plan were exercised. The following table summarizes the activity for stock options outstanding under the 2013 Plan for
the years ended December 31, 2018 and 2017:
2018 2017
Weighted Weighted
Average Aggregate Average Aggregate
RSUs/ Exercise Intrinsic RSUs/ Exercise Intrinsic
Options Price Value (1) Options Price Value (2)
Outstanding, beginning of year 1,982,428 $1.29 - -
Granted (3) 4,023,000 $0.58 1,982,428 $1.29
Exercised - - - -
Expired (782,268) $2.09 - -
Forfeited - - - -
Outstanding, end of year 5,223,160 $0.76 $ - 1,982,428 $1.29 $9,000
Exercisable, end of year 2,770,910 $0.95 $ - 1,832,428 $1.33 $9,000 (1) Intrinsic value based upon December 31, 2018 price
of a share of Solitario common stock as quoted on the NYSE American exchange of $0.23 per share. (2) Intrinsic value based upon December 31, 2017 price
of a share of Solitario common stock as quoted on the NYSE American exchange of $0.60 per share. (3) Options granted during 2018, include 2,300,000 Conditional
Options, approved by Solitario shareholders on June 19, 2018. During the years ended December 31, 2018 and
2017, Solitario recorded $660,000 and $50,000, respectively, of stock option expense under the 2013 Plan for the amortization of
the grant date fair value of each of its outstanding options with a credit to additional paid-in-capital. At December 31, 2018,
the total unrecognized stock option compensation cost related to non-vested options is $639,000 and is expected to be recognized
over a weighted average period of 24 months. On September 1, 2017, the Board of Directors
granted, subject to shareholder approval at the next meeting of shareholders, 2,300,000 stock options under the 2013 Plan to officers
and members of the Board of Directors (the “Conditional Options”). The Conditional Options were approved by Solitario’s
shareholders at Solitario’s annual meeting on June 19, 2018. The Conditional Options vest on the schedule of 25% on date
of approval of the grant (June 19, 2018) and 25% on each of the next three anniversary dates of the date of grant (September 1,
2018, 2019 and 2020).</t>
  </si>
  <si>
    <t>Share Repurchase Program</t>
  </si>
  <si>
    <t>Accelerated Share Repurchases [Line Items]</t>
  </si>
  <si>
    <t xml:space="preserve">12. Share Repurchase Program On October 28, 2015, Solitario’s Board
of Directors approved a share repurchase program that authorized Solitario to purchase up to two million shares of its outstanding
common stock. During 2018 Solitario’s Board of Directors extended the expiration date of the share repurchase program through
December 31, 2019. During the years ended December 31, 2018 and 2017, Solitario purchased 263,100 and 47,200 shares of Solitario
common stock, respectively, for an aggregate purchase price of $101,000 and $32,000, respectively. As of December 31, 2018, Solitario
has purchased a total of 930,900 shares for an aggregate purchase price of $449,000 under the share repurchase program since its
inception. </t>
  </si>
  <si>
    <t>Subsequent Event</t>
  </si>
  <si>
    <t>Subsequent Events [Abstract]</t>
  </si>
  <si>
    <t xml:space="preserve">13. Subsequent Event The financial statements and related disclosures
include an evaluation of events leading up through and including February 28, 2019, which is the date the financial statements
were issued. On January 22, 2019, Solitario announced the sale of its interests in a retained royalty on the Pedra Branca project
in Brazil, a retained royalty on non-producing exploration properties in Mexico, and a royalty on certain non-producing mineral
claims in Montana to SilverStream for Cdn$250,000 in cash and a one-year note from SilverStream for Cdn$350,000. </t>
  </si>
  <si>
    <t>Business and Summary of Significan Accounting Policies (Policies)</t>
  </si>
  <si>
    <t>1. Business and Summary of Significant Accounting Policies</t>
  </si>
  <si>
    <t>Business and Summary of Significan Accounting Policies (Tables)</t>
  </si>
  <si>
    <t>Results of Operations Zazu</t>
  </si>
  <si>
    <t>(in thousands) July 12,
2017
Issuance of 19,788,177 shares of Solitario common stock $13,654
Replacement options 164
Investment banking and transaction costs 782
Convertible debenture due Solitario, cancelled 1,510
Total purchase price $16,110</t>
  </si>
  <si>
    <t>Capitalized Transaction Costs Associated with Acquisition</t>
  </si>
  <si>
    <t xml:space="preserve">(in thousands) July 12,
2017
Investment banking fees $552
Legal and accounting costs 196
Other costs and fees 34
Total capitalized transaction costs $782 </t>
  </si>
  <si>
    <t>Purchase Price Allocated to Assets and Liabilities Acquired</t>
  </si>
  <si>
    <t xml:space="preserve">(in thousands) July 12,
2017
Cash $974
Other current assets 42
Equipment 100
Mineral property 15,611
Accounts payable (492)
Asset retirement obligation – Lik (125)
Total purchase price $16,110 </t>
  </si>
  <si>
    <t>Mineral Properties (Tables)</t>
  </si>
  <si>
    <t>Capitalized Investment in Mineral Properties</t>
  </si>
  <si>
    <t xml:space="preserve">(in thousands) December 31,
2018 2017
Exploration
Lik project (Alaska – US) $15,611 $15,611
La Promesa (Peru) 6 6
Montana Royalty property (US) 40 40
Total exploration mineral property $15,657 $15,657 </t>
  </si>
  <si>
    <t>Exploration Expense</t>
  </si>
  <si>
    <t xml:space="preserve">For the year ended December 31,
(in thousands) 2018 2017
Geologic and field expenses $1,165 $447
Administrative 89 252
Total exploration expense $1,254 $699 </t>
  </si>
  <si>
    <t>Marketable Equity Securities (Tables)</t>
  </si>
  <si>
    <t>Marketable Equity Securities and Adjustments to Fair Value</t>
  </si>
  <si>
    <t xml:space="preserve">(in thousands) Year ended
2018 2017
Marketable equity securities at cost $1,714 $1,714
Cumulative unrealized (loss) gain on marketable equity securities (129) 929
Marketable equity securities at fair value $1,585 $2,643 </t>
  </si>
  <si>
    <t>Changes in Marketable Equity Securities</t>
  </si>
  <si>
    <t xml:space="preserve">(in thousands) Year ended
2018 2017
Cost of marketable equity securities sold $ - $ 88
Realized gain on marketable equity securities sold - 578
Proceeds from the sale of marketable equity securities sold - (666)
Purchase of marketable equity securities - 1,528
Gross (loss) gain on marketable equity securities (1,058) 442
Change in marketable equity securities at fair value $(1,058) $ 1,304 </t>
  </si>
  <si>
    <t>Realized and Unrealized Gain (Loss) on Marketable Equity Securities</t>
  </si>
  <si>
    <t>(in thousands) Year ended
2018 2017
Gross (loss) gain on marketable securities $(1,058) $442
Realized gain on marketable equity securities sold - (578)
Unrealized (loss) on marketable equity securities $(1,058) $(136)</t>
  </si>
  <si>
    <t>Other Assets (Tables)</t>
  </si>
  <si>
    <t xml:space="preserve">(in thousands) December 31,
2018 2017
Furniture and fixtures, net of accumulated depreciation $ 36 $ 31
Lik project equipment, net of accumulated depreciation 70 90
Exploration bonds and other assets 4 4
Total other assets $110 $125 </t>
  </si>
  <si>
    <t>Income Taxes (Tables)</t>
  </si>
  <si>
    <t>Deferred Tax Assets and Liabilities</t>
  </si>
  <si>
    <t xml:space="preserve">(in thousands) 2018 2017
Deferred tax assets:
Loss carryovers $12,432 $12,178
Investment in Mineral Property 1,669 1,952
Capitalized Exploration Costs 877 1,205
Stock option compensation expense 150 13
Royalty - 989
Unrealized loss on derivative securities 60 28
Other 135 135
Valuation allowance (15,099) (16,249)
Total deferred tax assets 224 251
Deferred tax liabilities:
Unrealized gain on derivative securities - -
Unrealized gains on marketable equity securities 209 230
Other 15 21
Total deferred tax liabilities 224 251
Net deferred tax liabilities $ - $ - </t>
  </si>
  <si>
    <t>Income Tax from Continuing Operations</t>
  </si>
  <si>
    <t xml:space="preserve">(in thousands) 2018 2017
Expected income tax benefit $(756) $(355)
Equity based compensation - -
Foreign tax rate differences (27) 17
State income tax (143) (27)
Impact of Tax Legislation - 4,494
Adjustment to Deferred Taxes 2,058 -
Change in Tax Rate 53 -
Change in valuation allowance (1,164) (4,120)
Permanent differences and other (21) (9)
Income tax (benefit) expense $ - $ - </t>
  </si>
  <si>
    <t>Derivative Instruments (Tables)</t>
  </si>
  <si>
    <t>Gain on Derivative Instruments</t>
  </si>
  <si>
    <t xml:space="preserve">(in thousands)
Year ended December 31,
2018 2017
Gain on Kinross calls $ - $ 55
Gain on Vendetta Warrants - 216
$ - $271 </t>
  </si>
  <si>
    <t>Fair Value of Financial Instruments (Tables)</t>
  </si>
  <si>
    <t>Financial Assets and Liabilities Measured at Fair Value</t>
  </si>
  <si>
    <t xml:space="preserve">(in thousands) Level 1 Level 2 Level 3 Total
Assets
Short-term investments $10,223 $ - $ - $10,223
Marketable equity securities $ 1,585 $ - $ - $ 1,585
(in thousands) Level 1 Level 2 Level 3 Total
Assets
Short-term investments $11,642 $ - $ - $11,642
Marketable equity securities $ 2,643 $ - $ - $ 2,643 </t>
  </si>
  <si>
    <t>Employee Stock Compensation Plans (Tables)</t>
  </si>
  <si>
    <t>Grant Date Fair Value 2013 Plan</t>
  </si>
  <si>
    <t>Grant Date 1/02/18 (1) 11/01/18 (2)
Option – grant date price $0.62 $0.31
Options granted 100,000 1,623,000
Expected life years 0.80 5.00
Expected volatility 66% 64%
Risk free interest rate 1.0% 3.0%
Weighted average fair value $0.12 $0.17
Grant date fair value $12,000 $282,000
Grant Date 7/12/17 (1) 7/12/17 (1) 7/12/17 (1) 7/12/17 (1) 9/01/17 (2) 9/01/17 (3)
Option – grant date price $1.74 $1.52 $1.30 $0.54 $0.77 $0.77
Options granted 357,200 425,068 785,840 214,320 200,000 2,300,000
Expected life years 0.84 1.35 1.50 1.50 5.0 5.0
Expected volatility 67% 67% 67% 67% 64% 64%
Risk free interest rate 1.0% 1.0% 1.0% 1.0% 1.7% 1.7%
Weighted average fair value $0.02 $0.08 $0.12 $0.36 $0.42 $0.42
Grant date fair value $7,000 $26,000 $72,000 $59,000 $126,000 $970,000</t>
  </si>
  <si>
    <t>Summary Stock Options Outstanding</t>
  </si>
  <si>
    <t>2018 2017
Weighted Weighted
Average Aggregate Average Aggregate
RSUs/ Exercise Intrinsic RSUs/ Exercise Intrinsic
Options Price Value (1) Options Price Value (2)
Outstanding, beginning of year 1,982,428 $1.29 - -
Granted (3) 4,023,000 $0.58 1,982,428 $1.29
Exercised - - - -
Expired (782,268) $2.09 - -
Forfeited - - - -
Outstanding, end of year 5,223,160 $0.76 $ - 1,982,428 $1.29 $9,000
Exercisable, end of year 2,770,910 $0.95 $ - 1,832,428 $1.33 $9,000</t>
  </si>
  <si>
    <t>Business and Summary of Significan Accounting Policies - Results of Operations Zazu (Details) - USD ($) $ in Thousands</t>
  </si>
  <si>
    <t>Jul. 12, 2017</t>
  </si>
  <si>
    <t>Issuance of 19,788,177 shares of Solitario common stock</t>
  </si>
  <si>
    <t>Investment banking and transaction costs</t>
  </si>
  <si>
    <t>Convertible debenture due Solitario, cancelled</t>
  </si>
  <si>
    <t>Total purchase price</t>
  </si>
  <si>
    <t>Business and Summary of Significan Accounting Policies - Capitalized Transaction Costs Associated with Acquisition (Details) $ in Thousands</t>
  </si>
  <si>
    <t>Dec. 31, 2017USD ($)</t>
  </si>
  <si>
    <t>Investment banking fees</t>
  </si>
  <si>
    <t>Legal and accounting costs</t>
  </si>
  <si>
    <t>Other costs and fees</t>
  </si>
  <si>
    <t>Total capitalized transaction costs</t>
  </si>
  <si>
    <t>Business and Summary of Significan Accounting Policies - Purchase Price Allocated to Assets and Liabilities Acquired (Details) - USD ($) $ in Thousands</t>
  </si>
  <si>
    <t>Cash</t>
  </si>
  <si>
    <t>Other current assets</t>
  </si>
  <si>
    <t>Equipment</t>
  </si>
  <si>
    <t>Mineral property</t>
  </si>
  <si>
    <t>Asset retirement obligation  Lik</t>
  </si>
  <si>
    <t>Business and Summary of Significan Accounting Policies (Details Narrative) - USD ($) $ in Thousands</t>
  </si>
  <si>
    <t>3 Months Ended</t>
  </si>
  <si>
    <t>Mar. 31, 2019</t>
  </si>
  <si>
    <t>Mar. 31, 2018</t>
  </si>
  <si>
    <t>Common stock issued at .3572 shares for 1 share Zazu</t>
  </si>
  <si>
    <t>Replacement options issued to Zazu</t>
  </si>
  <si>
    <t>Total purchase price Zazu Acquisition</t>
  </si>
  <si>
    <t>Stock issuance costs related to Zazu</t>
  </si>
  <si>
    <t>Cash and equivalents not covered under FDIC</t>
  </si>
  <si>
    <t>United States Treasuries</t>
  </si>
  <si>
    <t>Certificates of Deposit</t>
  </si>
  <si>
    <t>US dollar savings account in Peru</t>
  </si>
  <si>
    <t>Potentially dilutive shares consisting of stock options</t>
  </si>
  <si>
    <t>Cumulative effect adjustment for change in accounting principle</t>
  </si>
  <si>
    <t>Asset and offsetting liability upon adoption of ASU 2016-02</t>
  </si>
  <si>
    <t>Mineral Properties - Capitalized Investment in Mineral Properties (Details) - USD ($) $ in Thousands</t>
  </si>
  <si>
    <t>Lik project (Alaska US)</t>
  </si>
  <si>
    <t>Capitalized Investment Mineral Properties</t>
  </si>
  <si>
    <t>La Promesa (Peru)</t>
  </si>
  <si>
    <t>Montana Royalty property (US)</t>
  </si>
  <si>
    <t>Mineral Properties - Exploration Expense (Details) - USD ($) $ in Thousands</t>
  </si>
  <si>
    <t>Geologic and field expenses</t>
  </si>
  <si>
    <t>Administrative</t>
  </si>
  <si>
    <t>Total exploration expense</t>
  </si>
  <si>
    <t>Marketable Equity Securities and Adjustments to Fair Value (Details) - USD ($) $ in Thousands</t>
  </si>
  <si>
    <t>Marketable equity securities at cost</t>
  </si>
  <si>
    <t>Cumulative unrealized (loss) gain on marketable equity securities</t>
  </si>
  <si>
    <t>Marketable equity securities at fair value</t>
  </si>
  <si>
    <t>Changes in Marketable Equity Securities (Details) - USD ($) $ in Thousands</t>
  </si>
  <si>
    <t>Cost of marketable equity securities sold</t>
  </si>
  <si>
    <t>Realized gain on marketable equity securities sold</t>
  </si>
  <si>
    <t>Proceeds from the sale of marketable equity securities sold</t>
  </si>
  <si>
    <t>Gross (loss) gain on marketable equity securities</t>
  </si>
  <si>
    <t>Change in marketable equity securities at fair value</t>
  </si>
  <si>
    <t>Realized and Unrealized Gain (Loss) on Marketable Equity Securities (Details) - USD ($) $ in Thousands</t>
  </si>
  <si>
    <t>Gross (loss) gain on marketable securities</t>
  </si>
  <si>
    <t>Unrealized (loss) on marketable equity securities</t>
  </si>
  <si>
    <t>Marketable Equity Securities (Details Narrative) - USD ($) $ in Thousands</t>
  </si>
  <si>
    <t>May 02, 2016</t>
  </si>
  <si>
    <t>Units Vendetta purchased</t>
  </si>
  <si>
    <t>Aggregate consideration for units of Vendetta (common stock $186,000; Warrants $103,000)</t>
  </si>
  <si>
    <t>Common shares Vendetta sold</t>
  </si>
  <si>
    <t>Vendetta shares owned</t>
  </si>
  <si>
    <t>Proceeds from sale of Vendetta</t>
  </si>
  <si>
    <t>Value Vendetta warrants (exercise date)</t>
  </si>
  <si>
    <t>Cash paid to exercise Vendetta warrants</t>
  </si>
  <si>
    <t>Other Assets - Other Assets (Details) - USD ($) $ in Thousands</t>
  </si>
  <si>
    <t>Furniture and fixtures, net of accumulated depreciation</t>
  </si>
  <si>
    <t>Lik project equipment, net of accumulated depreciation</t>
  </si>
  <si>
    <t>Exploration bonds and other assets</t>
  </si>
  <si>
    <t>Total other assets</t>
  </si>
  <si>
    <t>Other Assets (Details Narrative) - USD ($) $ in Thousands</t>
  </si>
  <si>
    <t>Acquisition of exploration related equipment</t>
  </si>
  <si>
    <t>Depreciation expense recorded</t>
  </si>
  <si>
    <t>Gain on derivative instruments related to Vendetta Warrants</t>
  </si>
  <si>
    <t>Revenue Mineral Property Sale (Details Narrative) $ in Thousands</t>
  </si>
  <si>
    <t>Apr. 26, 2018USD ($)</t>
  </si>
  <si>
    <t>Notes to Financial Statements</t>
  </si>
  <si>
    <t>Sale of Yanacocha royalty interest</t>
  </si>
  <si>
    <t>Income Taxes - Deferred Tax Assets and Liabilities (Details) - USD ($) $ in Thousands</t>
  </si>
  <si>
    <t>Deferred tax assets:</t>
  </si>
  <si>
    <t>Loss carryovers</t>
  </si>
  <si>
    <t>Investment in Mineral Property</t>
  </si>
  <si>
    <t>Capitalized Exploration Costs</t>
  </si>
  <si>
    <t>Stock option compensation expense</t>
  </si>
  <si>
    <t>Royalty</t>
  </si>
  <si>
    <t>Unrealized loss on derivative securities</t>
  </si>
  <si>
    <t>Other</t>
  </si>
  <si>
    <t>Valuation allowance</t>
  </si>
  <si>
    <t>Total deferred tax assets</t>
  </si>
  <si>
    <t>Deferred tax liabilities:</t>
  </si>
  <si>
    <t>Unrealized gain on derivative securities</t>
  </si>
  <si>
    <t>Unrealized gains on marketable equity securities</t>
  </si>
  <si>
    <t>Total deferred tax liabilities</t>
  </si>
  <si>
    <t>Net deferred tax liabilities</t>
  </si>
  <si>
    <t>Income Taxes - Income Tax from Continuing Operations (Details) - USD ($) $ in Thousands</t>
  </si>
  <si>
    <t>Expected income tax benefit</t>
  </si>
  <si>
    <t>Equity based compensation</t>
  </si>
  <si>
    <t>Foreign tax rate differences</t>
  </si>
  <si>
    <t>State income tax</t>
  </si>
  <si>
    <t>Impact of Tax Legislation</t>
  </si>
  <si>
    <t>Adjustment to Deferred Taxes</t>
  </si>
  <si>
    <t>Change in Tax Rate</t>
  </si>
  <si>
    <t>Change in valuation allowance</t>
  </si>
  <si>
    <t>Permanent differences and other</t>
  </si>
  <si>
    <t>Income tax (benefit) expense</t>
  </si>
  <si>
    <t>Income Taxes (Details Narrative) - USD ($) $ in Thousands</t>
  </si>
  <si>
    <t>Consolidated loss before income taxes</t>
  </si>
  <si>
    <t>Decrease to net deferred tax assets</t>
  </si>
  <si>
    <t>Acquisition of deferred tax assets</t>
  </si>
  <si>
    <t>Unused US NOL carryovers</t>
  </si>
  <si>
    <t>US Capital Loss carryovers</t>
  </si>
  <si>
    <t>Canadian loss carryforwards</t>
  </si>
  <si>
    <t>Derivative Instruments - Gain on Derivative Instruments (Details) - USD ($) $ in Thousands</t>
  </si>
  <si>
    <t>Gain on Kinross calls</t>
  </si>
  <si>
    <t>Gain on Vendetta Warrants</t>
  </si>
  <si>
    <t>Fair Value of Financial Instruments - Financial Assets and Liabilities Measured at Fair Value (Details) - USD ($) $ in Thousands</t>
  </si>
  <si>
    <t>Assets</t>
  </si>
  <si>
    <t>Short-term investments</t>
  </si>
  <si>
    <t>Marketable equity securities</t>
  </si>
  <si>
    <t>Commitments and Contingencies (Details Narrative) $ in Thousands</t>
  </si>
  <si>
    <t>Dec. 31, 2018USD ($)</t>
  </si>
  <si>
    <t>Estimated property rentals and option payments for 2019</t>
  </si>
  <si>
    <t>Reimbursable payments for estimated 2019 payments</t>
  </si>
  <si>
    <t>Non-cancelable operating lease for office space annual payment</t>
  </si>
  <si>
    <t>Funding for drilling Florida Canyon agreement payable in three installments</t>
  </si>
  <si>
    <t>Account payable recorded for payment of funding for drilling</t>
  </si>
  <si>
    <t>Exploration expense recorded for payment of funding for drilling</t>
  </si>
  <si>
    <t>Additional payment upon completion of drilling in 2019</t>
  </si>
  <si>
    <t>Employee Stock Compensation Plans - Grant Date Fair Value 2013 Plan (Details) - $ / shares</t>
  </si>
  <si>
    <t>Nov. 01, 2018</t>
  </si>
  <si>
    <t>Jan. 02, 2018</t>
  </si>
  <si>
    <t>Sep. 01, 2017</t>
  </si>
  <si>
    <t>Option – grant date price</t>
  </si>
  <si>
    <t>$ .77</t>
  </si>
  <si>
    <t>Options granted</t>
  </si>
  <si>
    <t>Expected life years</t>
  </si>
  <si>
    <t>5 years</t>
  </si>
  <si>
    <t>6 years</t>
  </si>
  <si>
    <t>Expected volatility</t>
  </si>
  <si>
    <t>65.00%</t>
  </si>
  <si>
    <t>Risk free interest rate</t>
  </si>
  <si>
    <t>3.00%</t>
  </si>
  <si>
    <t>1.00%</t>
  </si>
  <si>
    <t>1.70%</t>
  </si>
  <si>
    <t>Weighted average fair value</t>
  </si>
  <si>
    <t>$ .42</t>
  </si>
  <si>
    <t>Grant date fair value</t>
  </si>
  <si>
    <t>Employee Stock Compensation Plans - Summary Stock Options Outstanding (Details) - USD ($) $ / shares in Units, $ in Thousands</t>
  </si>
  <si>
    <t>Outstanding, beginning of year</t>
  </si>
  <si>
    <t>Outstanding, beginning of year, Per Share</t>
  </si>
  <si>
    <t>Granted, Per Share</t>
  </si>
  <si>
    <t>$ .58</t>
  </si>
  <si>
    <t>Exercised</t>
  </si>
  <si>
    <t>Expired</t>
  </si>
  <si>
    <t>Expired, Per Share</t>
  </si>
  <si>
    <t>Outstanding, end of year</t>
  </si>
  <si>
    <t>Outstanding, end of year, Per Share</t>
  </si>
  <si>
    <t>$ .76</t>
  </si>
  <si>
    <t>Exercisable, end of year</t>
  </si>
  <si>
    <t>Exercisable, end of year, Per Share</t>
  </si>
  <si>
    <t>$ .95</t>
  </si>
  <si>
    <t>Aggregate Intrinsic Value (2)</t>
  </si>
  <si>
    <t>Employee Stock Compensation Plans (Details Narrative) - USD ($) $ in Thousands</t>
  </si>
  <si>
    <t>Jun. 08, 2013</t>
  </si>
  <si>
    <t>Total shares available for awards in 2013 Plan, as amended</t>
  </si>
  <si>
    <t>Conditional options granted during 2018</t>
  </si>
  <si>
    <t>Stock option expenses recorded</t>
  </si>
  <si>
    <t>Unrecognized stock option compensation cost related to non-vested options</t>
  </si>
  <si>
    <t>Share Repurchase Program (Details Narrative) - USD ($) $ in Thousands</t>
  </si>
  <si>
    <t>Oct. 28, 2015</t>
  </si>
  <si>
    <t>Shares authorized for repurchase</t>
  </si>
  <si>
    <t>Shares repurchased</t>
  </si>
  <si>
    <t>Aggregate repurchase price shares repurchased</t>
  </si>
  <si>
    <t>Total shares repurchased since program's inception</t>
  </si>
  <si>
    <t>Aggregate price of shares repurchased since program's inception</t>
  </si>
  <si>
    <t>Subsequent Event (Details Narrative) $ in Thousands</t>
  </si>
  <si>
    <t>Jan. 22, 2019USD ($)</t>
  </si>
  <si>
    <t>Sale of interests in retained royalty (CDN $)</t>
  </si>
  <si>
    <t>One-year note for sale of retained royalty (CDN $)</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Granted &quot;#,##0_);_(&quot;Grant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2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24</v>
      </c>
    </row>
    <row r="15" spans="1:4">
      <c r="A15" s="4" t="s">
        <v>25</v>
      </c>
      <c r="B15" s="4" t="s">
        <v>26</v>
      </c>
    </row>
    <row r="16" spans="1:4">
      <c r="A16" s="4" t="s">
        <v>27</v>
      </c>
      <c r="D16" s="6" t="n">
        <v>22719323</v>
      </c>
    </row>
    <row r="17" spans="1:4">
      <c r="A17" s="4" t="s">
        <v>28</v>
      </c>
      <c r="C17" s="5" t="n">
        <v>58160718</v>
      </c>
    </row>
    <row r="18" spans="1:4">
      <c r="A18" s="4" t="s">
        <v>29</v>
      </c>
      <c r="B18" s="4" t="s">
        <v>30</v>
      </c>
    </row>
    <row r="19" spans="1:4">
      <c r="A19" s="4" t="s">
        <v>31</v>
      </c>
      <c r="B19" s="5" t="n">
        <v>2018</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v>
      </c>
      <c r="C3" s="6" t="n">
        <v>214</v>
      </c>
    </row>
    <row r="4" spans="1:3">
      <c r="A4" s="4" t="s">
        <v>37</v>
      </c>
      <c r="B4" s="5" t="n">
        <v>10223</v>
      </c>
      <c r="C4" s="5" t="n">
        <v>11642</v>
      </c>
    </row>
    <row r="5" spans="1:3">
      <c r="A5" s="4" t="s">
        <v>38</v>
      </c>
      <c r="B5" s="5" t="n">
        <v>1585</v>
      </c>
      <c r="C5" s="5" t="n">
        <v>2643</v>
      </c>
    </row>
    <row r="6" spans="1:3">
      <c r="A6" s="4" t="s">
        <v>39</v>
      </c>
      <c r="B6" s="5" t="n">
        <v>211</v>
      </c>
      <c r="C6" s="5" t="n">
        <v>114</v>
      </c>
    </row>
    <row r="7" spans="1:3">
      <c r="A7" s="4" t="s">
        <v>40</v>
      </c>
      <c r="B7" s="5" t="n">
        <v>12136</v>
      </c>
      <c r="C7" s="5" t="n">
        <v>14613</v>
      </c>
    </row>
    <row r="8" spans="1:3">
      <c r="A8" s="4" t="s">
        <v>41</v>
      </c>
      <c r="B8" s="5" t="n">
        <v>15657</v>
      </c>
      <c r="C8" s="5" t="n">
        <v>15657</v>
      </c>
    </row>
    <row r="9" spans="1:3">
      <c r="A9" s="4" t="s">
        <v>42</v>
      </c>
      <c r="B9" s="5" t="n">
        <v>110</v>
      </c>
      <c r="C9" s="5" t="n">
        <v>125</v>
      </c>
    </row>
    <row r="10" spans="1:3">
      <c r="A10" s="4" t="s">
        <v>43</v>
      </c>
      <c r="B10" s="5" t="n">
        <v>27903</v>
      </c>
      <c r="C10" s="5" t="n">
        <v>30395</v>
      </c>
    </row>
    <row r="11" spans="1:3">
      <c r="A11" s="3" t="s">
        <v>44</v>
      </c>
    </row>
    <row r="12" spans="1:3">
      <c r="A12" s="4" t="s">
        <v>45</v>
      </c>
      <c r="B12" s="5" t="n">
        <v>688</v>
      </c>
      <c r="C12" s="5" t="n">
        <v>141</v>
      </c>
    </row>
    <row r="13" spans="1:3">
      <c r="A13" s="3" t="s">
        <v>46</v>
      </c>
    </row>
    <row r="14" spans="1:3">
      <c r="A14" s="4" t="s">
        <v>47</v>
      </c>
      <c r="B14" s="5" t="n">
        <v>125</v>
      </c>
      <c r="C14" s="5" t="n">
        <v>125</v>
      </c>
    </row>
    <row r="15" spans="1:3">
      <c r="A15" s="3" t="s">
        <v>48</v>
      </c>
    </row>
    <row r="16" spans="1:3">
      <c r="A16" s="4" t="s">
        <v>49</v>
      </c>
      <c r="B16" s="4" t="s">
        <v>50</v>
      </c>
      <c r="C16" s="4" t="s">
        <v>50</v>
      </c>
    </row>
    <row r="17" spans="1:3">
      <c r="A17" s="4" t="s">
        <v>51</v>
      </c>
      <c r="B17" s="5" t="n">
        <v>582</v>
      </c>
      <c r="C17" s="5" t="n">
        <v>584</v>
      </c>
    </row>
    <row r="18" spans="1:3">
      <c r="A18" s="4" t="s">
        <v>52</v>
      </c>
      <c r="B18" s="5" t="n">
        <v>69873</v>
      </c>
      <c r="C18" s="5" t="n">
        <v>69312</v>
      </c>
    </row>
    <row r="19" spans="1:3">
      <c r="A19" s="4" t="s">
        <v>53</v>
      </c>
      <c r="B19" s="5" t="n">
        <v>-43365</v>
      </c>
      <c r="C19" s="5" t="n">
        <v>-40343</v>
      </c>
    </row>
    <row r="20" spans="1:3">
      <c r="A20" s="4" t="s">
        <v>54</v>
      </c>
      <c r="B20" s="4" t="s">
        <v>50</v>
      </c>
      <c r="C20" s="5" t="n">
        <v>576</v>
      </c>
    </row>
    <row r="21" spans="1:3">
      <c r="A21" s="4" t="s">
        <v>55</v>
      </c>
      <c r="B21" s="5" t="n">
        <v>27090</v>
      </c>
      <c r="C21" s="5" t="n">
        <v>30129</v>
      </c>
    </row>
    <row r="22" spans="1:3">
      <c r="A22" s="4" t="s">
        <v>56</v>
      </c>
      <c r="B22" s="6" t="n">
        <v>27903</v>
      </c>
      <c r="C22" s="6" t="n">
        <v>3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0</v>
      </c>
    </row>
    <row r="4" spans="1:2">
      <c r="A4" s="4" t="s">
        <v>149</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34</v>
      </c>
      <c r="C2" s="2" t="s">
        <v>216</v>
      </c>
    </row>
    <row r="3" spans="1:3">
      <c r="A3" s="3" t="s">
        <v>141</v>
      </c>
    </row>
    <row r="4" spans="1:3">
      <c r="A4" s="4" t="s">
        <v>217</v>
      </c>
      <c r="C4" s="6" t="n">
        <v>13654</v>
      </c>
    </row>
    <row r="5" spans="1:3">
      <c r="A5" s="4" t="s">
        <v>100</v>
      </c>
      <c r="C5" s="6" t="n">
        <v>164</v>
      </c>
    </row>
    <row r="6" spans="1:3">
      <c r="A6" s="4" t="s">
        <v>218</v>
      </c>
      <c r="B6" s="6" t="n">
        <v>782</v>
      </c>
    </row>
    <row r="7" spans="1:3">
      <c r="A7" s="4" t="s">
        <v>219</v>
      </c>
      <c r="B7" s="5" t="n">
        <v>1510</v>
      </c>
    </row>
    <row r="8" spans="1:3">
      <c r="A8" s="4" t="s">
        <v>220</v>
      </c>
      <c r="B8" s="6" t="n">
        <v>16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4</v>
      </c>
    </row>
    <row r="2" spans="1:3">
      <c r="A2" s="3" t="s">
        <v>58</v>
      </c>
    </row>
    <row r="3" spans="1:3">
      <c r="A3" s="4" t="s">
        <v>59</v>
      </c>
      <c r="B3" s="7" t="n">
        <v>0.01</v>
      </c>
      <c r="C3" s="7" t="n">
        <v>0.01</v>
      </c>
    </row>
    <row r="4" spans="1:3">
      <c r="A4" s="4" t="s">
        <v>60</v>
      </c>
      <c r="B4" s="5" t="n">
        <v>10000000</v>
      </c>
      <c r="C4" s="5" t="n">
        <v>10000000</v>
      </c>
    </row>
    <row r="5" spans="1:3">
      <c r="A5" s="3" t="s">
        <v>61</v>
      </c>
    </row>
    <row r="6" spans="1:3">
      <c r="A6" s="4" t="s">
        <v>62</v>
      </c>
      <c r="B6" s="7" t="n">
        <v>0.01</v>
      </c>
      <c r="C6" s="7" t="n">
        <v>0.01</v>
      </c>
    </row>
    <row r="7" spans="1:3">
      <c r="A7" s="4" t="s">
        <v>63</v>
      </c>
      <c r="B7" s="5" t="n">
        <v>100000000</v>
      </c>
      <c r="C7" s="5" t="n">
        <v>100000000</v>
      </c>
    </row>
    <row r="8" spans="1:3">
      <c r="A8" s="4" t="s">
        <v>64</v>
      </c>
      <c r="B8" s="5" t="n">
        <v>58171466</v>
      </c>
      <c r="C8" s="5" t="n">
        <v>58434566</v>
      </c>
    </row>
    <row r="9" spans="1:3">
      <c r="A9" s="4" t="s">
        <v>65</v>
      </c>
      <c r="B9" s="5" t="n">
        <v>58171466</v>
      </c>
      <c r="C9" s="5" t="n">
        <v>58434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141</v>
      </c>
    </row>
    <row r="4" spans="1:2">
      <c r="A4" s="4" t="s">
        <v>223</v>
      </c>
      <c r="B4" s="6" t="n">
        <v>552</v>
      </c>
    </row>
    <row r="5" spans="1:2">
      <c r="A5" s="4" t="s">
        <v>224</v>
      </c>
      <c r="B5" s="5" t="n">
        <v>196</v>
      </c>
    </row>
    <row r="6" spans="1:2">
      <c r="A6" s="4" t="s">
        <v>225</v>
      </c>
      <c r="B6" s="5" t="n">
        <v>34</v>
      </c>
    </row>
    <row r="7" spans="1:2">
      <c r="A7" s="4" t="s">
        <v>226</v>
      </c>
      <c r="B7" s="6" t="n">
        <v>7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34</v>
      </c>
      <c r="C2" s="2" t="s">
        <v>216</v>
      </c>
    </row>
    <row r="3" spans="1:3">
      <c r="A3" s="3" t="s">
        <v>141</v>
      </c>
    </row>
    <row r="4" spans="1:3">
      <c r="A4" s="4" t="s">
        <v>228</v>
      </c>
      <c r="C4" s="6" t="n">
        <v>974</v>
      </c>
    </row>
    <row r="5" spans="1:3">
      <c r="A5" s="4" t="s">
        <v>229</v>
      </c>
      <c r="C5" s="5" t="n">
        <v>42</v>
      </c>
    </row>
    <row r="6" spans="1:3">
      <c r="A6" s="4" t="s">
        <v>230</v>
      </c>
      <c r="C6" s="5" t="n">
        <v>100</v>
      </c>
    </row>
    <row r="7" spans="1:3">
      <c r="A7" s="4" t="s">
        <v>231</v>
      </c>
      <c r="C7" s="5" t="n">
        <v>15611</v>
      </c>
    </row>
    <row r="8" spans="1:3">
      <c r="A8" s="4" t="s">
        <v>45</v>
      </c>
      <c r="C8" s="5" t="n">
        <v>-492</v>
      </c>
    </row>
    <row r="9" spans="1:3">
      <c r="A9" s="4" t="s">
        <v>232</v>
      </c>
      <c r="C9" s="6" t="n">
        <v>-125</v>
      </c>
    </row>
    <row r="10" spans="1:3">
      <c r="A10" s="4" t="s">
        <v>220</v>
      </c>
      <c r="B10" s="6" t="n">
        <v>161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33</v>
      </c>
      <c r="B1" s="2" t="s">
        <v>234</v>
      </c>
      <c r="D1" s="2" t="s">
        <v>1</v>
      </c>
    </row>
    <row r="2" spans="1:6">
      <c r="B2" s="2" t="s">
        <v>235</v>
      </c>
      <c r="C2" s="2" t="s">
        <v>236</v>
      </c>
      <c r="D2" s="2" t="s">
        <v>2</v>
      </c>
      <c r="E2" s="2" t="s">
        <v>34</v>
      </c>
      <c r="F2" s="2" t="s">
        <v>216</v>
      </c>
    </row>
    <row r="3" spans="1:6">
      <c r="A3" s="3" t="s">
        <v>141</v>
      </c>
    </row>
    <row r="4" spans="1:6">
      <c r="A4" s="4" t="s">
        <v>237</v>
      </c>
      <c r="F4" s="5" t="n">
        <v>19788177</v>
      </c>
    </row>
    <row r="5" spans="1:6">
      <c r="A5" s="4" t="s">
        <v>238</v>
      </c>
      <c r="F5" s="5" t="n">
        <v>1782428</v>
      </c>
    </row>
    <row r="6" spans="1:6">
      <c r="A6" s="4" t="s">
        <v>239</v>
      </c>
      <c r="E6" s="6" t="n">
        <v>16110</v>
      </c>
    </row>
    <row r="7" spans="1:6">
      <c r="A7" s="4" t="s">
        <v>240</v>
      </c>
      <c r="E7" s="6" t="n">
        <v>117</v>
      </c>
    </row>
    <row r="8" spans="1:6">
      <c r="A8" s="4" t="s">
        <v>241</v>
      </c>
      <c r="D8" s="6" t="n">
        <v>113</v>
      </c>
    </row>
    <row r="9" spans="1:6">
      <c r="A9" s="4" t="s">
        <v>242</v>
      </c>
      <c r="D9" s="5" t="n">
        <v>9345</v>
      </c>
    </row>
    <row r="10" spans="1:6">
      <c r="A10" s="4" t="s">
        <v>243</v>
      </c>
      <c r="D10" s="5" t="n">
        <v>500</v>
      </c>
    </row>
    <row r="11" spans="1:6">
      <c r="A11" s="4" t="s">
        <v>244</v>
      </c>
      <c r="D11" s="6" t="n">
        <v>378</v>
      </c>
    </row>
    <row r="12" spans="1:6">
      <c r="A12" s="4" t="s">
        <v>245</v>
      </c>
      <c r="D12" s="5" t="n">
        <v>5223160</v>
      </c>
      <c r="E12" s="5" t="n">
        <v>1982428</v>
      </c>
    </row>
    <row r="13" spans="1:6">
      <c r="A13" s="4" t="s">
        <v>246</v>
      </c>
      <c r="C13" s="6" t="n">
        <v>576</v>
      </c>
    </row>
    <row r="14" spans="1:6">
      <c r="A14" s="4" t="s">
        <v>76</v>
      </c>
      <c r="D14" s="6" t="n">
        <v>1058</v>
      </c>
      <c r="E14" s="4" t="s">
        <v>50</v>
      </c>
    </row>
    <row r="15" spans="1:6">
      <c r="A15" s="4" t="s">
        <v>247</v>
      </c>
      <c r="B15" s="6" t="n">
        <v>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4</v>
      </c>
    </row>
    <row r="3" spans="1:3">
      <c r="A3" s="4" t="s">
        <v>249</v>
      </c>
    </row>
    <row r="4" spans="1:3">
      <c r="A4" s="4" t="s">
        <v>250</v>
      </c>
      <c r="B4" s="6" t="n">
        <v>15611</v>
      </c>
      <c r="C4" s="6" t="n">
        <v>15611</v>
      </c>
    </row>
    <row r="5" spans="1:3">
      <c r="A5" s="4" t="s">
        <v>251</v>
      </c>
    </row>
    <row r="6" spans="1:3">
      <c r="A6" s="4" t="s">
        <v>250</v>
      </c>
      <c r="B6" s="5" t="n">
        <v>6</v>
      </c>
      <c r="C6" s="5" t="n">
        <v>6</v>
      </c>
    </row>
    <row r="7" spans="1:3">
      <c r="A7" s="4" t="s">
        <v>252</v>
      </c>
    </row>
    <row r="8" spans="1:3">
      <c r="A8" s="4" t="s">
        <v>250</v>
      </c>
      <c r="B8" s="6" t="n">
        <v>40</v>
      </c>
      <c r="C8" s="6" t="n">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3</v>
      </c>
      <c r="B1" s="2" t="s">
        <v>1</v>
      </c>
    </row>
    <row r="2" spans="1:3">
      <c r="B2" s="2" t="s">
        <v>2</v>
      </c>
      <c r="C2" s="2" t="s">
        <v>34</v>
      </c>
    </row>
    <row r="3" spans="1:3">
      <c r="A3" s="3" t="s">
        <v>144</v>
      </c>
    </row>
    <row r="4" spans="1:3">
      <c r="A4" s="4" t="s">
        <v>254</v>
      </c>
      <c r="B4" s="6" t="n">
        <v>1165</v>
      </c>
      <c r="C4" s="6" t="n">
        <v>447</v>
      </c>
    </row>
    <row r="5" spans="1:3">
      <c r="A5" s="4" t="s">
        <v>255</v>
      </c>
      <c r="B5" s="5" t="n">
        <v>89</v>
      </c>
      <c r="C5" s="5" t="n">
        <v>252</v>
      </c>
    </row>
    <row r="6" spans="1:3">
      <c r="A6" s="4" t="s">
        <v>256</v>
      </c>
      <c r="B6" s="6" t="n">
        <v>1254</v>
      </c>
      <c r="C6" s="6" t="n">
        <v>6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3" t="s">
        <v>147</v>
      </c>
    </row>
    <row r="3" spans="1:3">
      <c r="A3" s="4" t="s">
        <v>258</v>
      </c>
      <c r="B3" s="6" t="n">
        <v>1714</v>
      </c>
      <c r="C3" s="6" t="n">
        <v>1714</v>
      </c>
    </row>
    <row r="4" spans="1:3">
      <c r="A4" s="4" t="s">
        <v>259</v>
      </c>
      <c r="B4" s="5" t="n">
        <v>-129</v>
      </c>
      <c r="C4" s="5" t="n">
        <v>929</v>
      </c>
    </row>
    <row r="5" spans="1:3">
      <c r="A5" s="4" t="s">
        <v>260</v>
      </c>
      <c r="B5" s="6" t="n">
        <v>1585</v>
      </c>
      <c r="C5" s="6" t="n">
        <v>26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1</v>
      </c>
      <c r="B1" s="2" t="s">
        <v>1</v>
      </c>
    </row>
    <row r="2" spans="1:3">
      <c r="B2" s="2" t="s">
        <v>2</v>
      </c>
      <c r="C2" s="2" t="s">
        <v>34</v>
      </c>
    </row>
    <row r="3" spans="1:3">
      <c r="A3" s="3" t="s">
        <v>147</v>
      </c>
    </row>
    <row r="4" spans="1:3">
      <c r="A4" s="4" t="s">
        <v>262</v>
      </c>
      <c r="B4" s="4" t="s">
        <v>50</v>
      </c>
      <c r="C4" s="6" t="n">
        <v>88</v>
      </c>
    </row>
    <row r="5" spans="1:3">
      <c r="A5" s="4" t="s">
        <v>263</v>
      </c>
      <c r="B5" s="4" t="s">
        <v>50</v>
      </c>
      <c r="C5" s="5" t="n">
        <v>578</v>
      </c>
    </row>
    <row r="6" spans="1:3">
      <c r="A6" s="4" t="s">
        <v>264</v>
      </c>
      <c r="B6" s="4" t="s">
        <v>50</v>
      </c>
      <c r="C6" s="5" t="n">
        <v>-666</v>
      </c>
    </row>
    <row r="7" spans="1:3">
      <c r="A7" s="4" t="s">
        <v>121</v>
      </c>
      <c r="B7" s="4" t="s">
        <v>50</v>
      </c>
      <c r="C7" s="5" t="n">
        <v>1528</v>
      </c>
    </row>
    <row r="8" spans="1:3">
      <c r="A8" s="4" t="s">
        <v>265</v>
      </c>
      <c r="B8" s="5" t="n">
        <v>-1058</v>
      </c>
      <c r="C8" s="5" t="n">
        <v>442</v>
      </c>
    </row>
    <row r="9" spans="1:3">
      <c r="A9" s="4" t="s">
        <v>266</v>
      </c>
      <c r="B9" s="6" t="n">
        <v>-1058</v>
      </c>
      <c r="C9" s="6" t="n">
        <v>1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4</v>
      </c>
    </row>
    <row r="3" spans="1:3">
      <c r="A3" s="3" t="s">
        <v>147</v>
      </c>
    </row>
    <row r="4" spans="1:3">
      <c r="A4" s="4" t="s">
        <v>268</v>
      </c>
      <c r="B4" s="6" t="n">
        <v>-1058</v>
      </c>
      <c r="C4" s="6" t="n">
        <v>442</v>
      </c>
    </row>
    <row r="5" spans="1:3">
      <c r="A5" s="4" t="s">
        <v>263</v>
      </c>
      <c r="B5" s="4" t="s">
        <v>50</v>
      </c>
      <c r="C5" s="5" t="n">
        <v>-578</v>
      </c>
    </row>
    <row r="6" spans="1:3">
      <c r="A6" s="4" t="s">
        <v>269</v>
      </c>
      <c r="B6" s="6" t="n">
        <v>-1058</v>
      </c>
      <c r="C6" s="6" t="n">
        <v>-1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70</v>
      </c>
      <c r="B1" s="2" t="s">
        <v>1</v>
      </c>
    </row>
    <row r="2" spans="1:4">
      <c r="B2" s="2" t="s">
        <v>34</v>
      </c>
      <c r="C2" s="2" t="s">
        <v>2</v>
      </c>
      <c r="D2" s="2" t="s">
        <v>271</v>
      </c>
    </row>
    <row r="3" spans="1:4">
      <c r="A3" s="3" t="s">
        <v>147</v>
      </c>
    </row>
    <row r="4" spans="1:4">
      <c r="A4" s="4" t="s">
        <v>272</v>
      </c>
      <c r="D4" s="5" t="n">
        <v>7240000</v>
      </c>
    </row>
    <row r="5" spans="1:4">
      <c r="A5" s="4" t="s">
        <v>273</v>
      </c>
      <c r="D5" s="6" t="n">
        <v>289</v>
      </c>
    </row>
    <row r="6" spans="1:4">
      <c r="A6" s="4" t="s">
        <v>274</v>
      </c>
      <c r="B6" s="5" t="n">
        <v>3480000</v>
      </c>
    </row>
    <row r="7" spans="1:4">
      <c r="A7" s="4" t="s">
        <v>275</v>
      </c>
      <c r="C7" s="5" t="n">
        <v>11000000</v>
      </c>
    </row>
    <row r="8" spans="1:4">
      <c r="A8" s="4" t="s">
        <v>276</v>
      </c>
      <c r="B8" s="6" t="n">
        <v>666</v>
      </c>
    </row>
    <row r="9" spans="1:4">
      <c r="A9" s="4" t="s">
        <v>277</v>
      </c>
      <c r="B9" s="5" t="n">
        <v>950</v>
      </c>
    </row>
    <row r="10" spans="1:4">
      <c r="A10" s="4" t="s">
        <v>278</v>
      </c>
      <c r="B10" s="6" t="n">
        <v>5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34</v>
      </c>
    </row>
    <row r="2" spans="1:3">
      <c r="A2" s="3" t="s">
        <v>150</v>
      </c>
    </row>
    <row r="3" spans="1:3">
      <c r="A3" s="4" t="s">
        <v>280</v>
      </c>
      <c r="B3" s="6" t="n">
        <v>36</v>
      </c>
      <c r="C3" s="6" t="n">
        <v>31</v>
      </c>
    </row>
    <row r="4" spans="1:3">
      <c r="A4" s="4" t="s">
        <v>281</v>
      </c>
      <c r="B4" s="5" t="n">
        <v>70</v>
      </c>
      <c r="C4" s="5" t="n">
        <v>90</v>
      </c>
    </row>
    <row r="5" spans="1:3">
      <c r="A5" s="4" t="s">
        <v>282</v>
      </c>
      <c r="B5" s="5" t="n">
        <v>4</v>
      </c>
      <c r="C5" s="5" t="n">
        <v>4</v>
      </c>
    </row>
    <row r="6" spans="1:3">
      <c r="A6" s="4" t="s">
        <v>283</v>
      </c>
      <c r="B6" s="6" t="n">
        <v>110</v>
      </c>
      <c r="C6" s="6"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4</v>
      </c>
    </row>
    <row r="3" spans="1:3">
      <c r="A3" s="3" t="s">
        <v>67</v>
      </c>
    </row>
    <row r="4" spans="1:3">
      <c r="A4" s="4" t="s">
        <v>68</v>
      </c>
      <c r="B4" s="6" t="n">
        <v>502</v>
      </c>
      <c r="C4" s="4" t="s">
        <v>50</v>
      </c>
    </row>
    <row r="5" spans="1:3">
      <c r="A5" s="3" t="s">
        <v>69</v>
      </c>
    </row>
    <row r="6" spans="1:3">
      <c r="A6" s="4" t="s">
        <v>70</v>
      </c>
      <c r="B6" s="5" t="n">
        <v>1254</v>
      </c>
      <c r="C6" s="5" t="n">
        <v>699</v>
      </c>
    </row>
    <row r="7" spans="1:3">
      <c r="A7" s="4" t="s">
        <v>71</v>
      </c>
      <c r="B7" s="5" t="n">
        <v>25</v>
      </c>
      <c r="C7" s="5" t="n">
        <v>13</v>
      </c>
    </row>
    <row r="8" spans="1:3">
      <c r="A8" s="4" t="s">
        <v>72</v>
      </c>
      <c r="B8" s="5" t="n">
        <v>1954</v>
      </c>
      <c r="C8" s="5" t="n">
        <v>1202</v>
      </c>
    </row>
    <row r="9" spans="1:3">
      <c r="A9" s="4" t="s">
        <v>73</v>
      </c>
      <c r="B9" s="5" t="n">
        <v>3233</v>
      </c>
      <c r="C9" s="5" t="n">
        <v>1914</v>
      </c>
    </row>
    <row r="10" spans="1:3">
      <c r="A10" s="4" t="s">
        <v>74</v>
      </c>
      <c r="B10" s="5" t="n">
        <v>192</v>
      </c>
      <c r="C10" s="5" t="n">
        <v>123</v>
      </c>
    </row>
    <row r="11" spans="1:3">
      <c r="A11" s="4" t="s">
        <v>75</v>
      </c>
      <c r="B11" s="4" t="s">
        <v>50</v>
      </c>
      <c r="C11" s="5" t="n">
        <v>578</v>
      </c>
    </row>
    <row r="12" spans="1:3">
      <c r="A12" s="4" t="s">
        <v>76</v>
      </c>
      <c r="B12" s="5" t="n">
        <v>-1058</v>
      </c>
      <c r="C12" s="4" t="s">
        <v>50</v>
      </c>
    </row>
    <row r="13" spans="1:3">
      <c r="A13" s="4" t="s">
        <v>77</v>
      </c>
      <c r="B13" s="4" t="s">
        <v>50</v>
      </c>
      <c r="C13" s="5" t="n">
        <v>271</v>
      </c>
    </row>
    <row r="14" spans="1:3">
      <c r="A14" s="4" t="s">
        <v>78</v>
      </c>
      <c r="B14" s="5" t="n">
        <v>-1</v>
      </c>
      <c r="C14" s="4" t="s">
        <v>50</v>
      </c>
    </row>
    <row r="15" spans="1:3">
      <c r="A15" s="4" t="s">
        <v>79</v>
      </c>
      <c r="B15" s="5" t="n">
        <v>-867</v>
      </c>
      <c r="C15" s="5" t="n">
        <v>972</v>
      </c>
    </row>
    <row r="16" spans="1:3">
      <c r="A16" s="4" t="s">
        <v>80</v>
      </c>
      <c r="B16" s="6" t="n">
        <v>3598</v>
      </c>
      <c r="C16" s="6" t="n">
        <v>942</v>
      </c>
    </row>
    <row r="17" spans="1:3">
      <c r="A17" s="4" t="s">
        <v>81</v>
      </c>
      <c r="B17" s="7" t="n">
        <v>-0.06</v>
      </c>
      <c r="C17" s="7" t="n">
        <v>-0.02</v>
      </c>
    </row>
    <row r="18" spans="1:3">
      <c r="A18" s="3" t="s">
        <v>82</v>
      </c>
    </row>
    <row r="19" spans="1:3">
      <c r="A19" s="4" t="s">
        <v>83</v>
      </c>
      <c r="B19" s="5" t="n">
        <v>58360</v>
      </c>
      <c r="C19" s="5" t="n">
        <v>47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4</v>
      </c>
      <c r="B1" s="2" t="s">
        <v>1</v>
      </c>
    </row>
    <row r="2" spans="1:3">
      <c r="B2" s="2" t="s">
        <v>2</v>
      </c>
      <c r="C2" s="2" t="s">
        <v>34</v>
      </c>
    </row>
    <row r="3" spans="1:3">
      <c r="A3" s="3" t="s">
        <v>150</v>
      </c>
    </row>
    <row r="4" spans="1:3">
      <c r="A4" s="4" t="s">
        <v>285</v>
      </c>
      <c r="C4" s="6" t="n">
        <v>100</v>
      </c>
    </row>
    <row r="5" spans="1:3">
      <c r="A5" s="4" t="s">
        <v>286</v>
      </c>
      <c r="B5" s="6" t="n">
        <v>20</v>
      </c>
      <c r="C5" s="5" t="n">
        <v>10</v>
      </c>
    </row>
    <row r="6" spans="1:3">
      <c r="A6" s="4" t="s">
        <v>287</v>
      </c>
      <c r="B6" s="4" t="s">
        <v>50</v>
      </c>
      <c r="C6" s="6" t="n">
        <v>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88</v>
      </c>
      <c r="B1" s="2" t="s">
        <v>289</v>
      </c>
    </row>
    <row r="2" spans="1:2">
      <c r="A2" s="3" t="s">
        <v>290</v>
      </c>
    </row>
    <row r="3" spans="1:2">
      <c r="A3" s="4" t="s">
        <v>291</v>
      </c>
      <c r="B3" s="6" t="n">
        <v>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4</v>
      </c>
    </row>
    <row r="2" spans="1:3">
      <c r="A2" s="3" t="s">
        <v>293</v>
      </c>
    </row>
    <row r="3" spans="1:3">
      <c r="A3" s="4" t="s">
        <v>294</v>
      </c>
      <c r="B3" s="6" t="n">
        <v>12432</v>
      </c>
      <c r="C3" s="6" t="n">
        <v>12178</v>
      </c>
    </row>
    <row r="4" spans="1:3">
      <c r="A4" s="4" t="s">
        <v>295</v>
      </c>
      <c r="B4" s="5" t="n">
        <v>1669</v>
      </c>
      <c r="C4" s="5" t="n">
        <v>1952</v>
      </c>
    </row>
    <row r="5" spans="1:3">
      <c r="A5" s="4" t="s">
        <v>296</v>
      </c>
      <c r="B5" s="5" t="n">
        <v>877</v>
      </c>
      <c r="C5" s="5" t="n">
        <v>1205</v>
      </c>
    </row>
    <row r="6" spans="1:3">
      <c r="A6" s="4" t="s">
        <v>297</v>
      </c>
      <c r="B6" s="5" t="n">
        <v>150</v>
      </c>
      <c r="C6" s="5" t="n">
        <v>13</v>
      </c>
    </row>
    <row r="7" spans="1:3">
      <c r="A7" s="4" t="s">
        <v>298</v>
      </c>
      <c r="B7" s="4" t="s">
        <v>50</v>
      </c>
      <c r="C7" s="5" t="n">
        <v>989</v>
      </c>
    </row>
    <row r="8" spans="1:3">
      <c r="A8" s="4" t="s">
        <v>299</v>
      </c>
      <c r="B8" s="5" t="n">
        <v>60</v>
      </c>
      <c r="C8" s="5" t="n">
        <v>28</v>
      </c>
    </row>
    <row r="9" spans="1:3">
      <c r="A9" s="4" t="s">
        <v>300</v>
      </c>
      <c r="B9" s="5" t="n">
        <v>135</v>
      </c>
      <c r="C9" s="5" t="n">
        <v>135</v>
      </c>
    </row>
    <row r="10" spans="1:3">
      <c r="A10" s="4" t="s">
        <v>301</v>
      </c>
      <c r="B10" s="5" t="n">
        <v>-15099</v>
      </c>
      <c r="C10" s="5" t="n">
        <v>-16249</v>
      </c>
    </row>
    <row r="11" spans="1:3">
      <c r="A11" s="4" t="s">
        <v>302</v>
      </c>
      <c r="B11" s="5" t="n">
        <v>224</v>
      </c>
      <c r="C11" s="5" t="n">
        <v>251</v>
      </c>
    </row>
    <row r="12" spans="1:3">
      <c r="A12" s="3" t="s">
        <v>303</v>
      </c>
    </row>
    <row r="13" spans="1:3">
      <c r="A13" s="4" t="s">
        <v>304</v>
      </c>
      <c r="B13" s="4" t="s">
        <v>50</v>
      </c>
      <c r="C13" s="4" t="s">
        <v>50</v>
      </c>
    </row>
    <row r="14" spans="1:3">
      <c r="A14" s="4" t="s">
        <v>305</v>
      </c>
      <c r="B14" s="5" t="n">
        <v>209</v>
      </c>
      <c r="C14" s="5" t="n">
        <v>230</v>
      </c>
    </row>
    <row r="15" spans="1:3">
      <c r="A15" s="4" t="s">
        <v>300</v>
      </c>
      <c r="B15" s="5" t="n">
        <v>15</v>
      </c>
      <c r="C15" s="5" t="n">
        <v>21</v>
      </c>
    </row>
    <row r="16" spans="1:3">
      <c r="A16" s="4" t="s">
        <v>306</v>
      </c>
      <c r="B16" s="5" t="n">
        <v>224</v>
      </c>
      <c r="C16" s="5" t="n">
        <v>251</v>
      </c>
    </row>
    <row r="17" spans="1:3">
      <c r="A17" s="4" t="s">
        <v>307</v>
      </c>
      <c r="B17" s="4" t="s">
        <v>50</v>
      </c>
      <c r="C17" s="4" t="s">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4</v>
      </c>
    </row>
    <row r="3" spans="1:3">
      <c r="A3" s="3" t="s">
        <v>156</v>
      </c>
    </row>
    <row r="4" spans="1:3">
      <c r="A4" s="4" t="s">
        <v>309</v>
      </c>
      <c r="B4" s="6" t="n">
        <v>-756</v>
      </c>
      <c r="C4" s="6" t="n">
        <v>-355</v>
      </c>
    </row>
    <row r="5" spans="1:3">
      <c r="A5" s="4" t="s">
        <v>310</v>
      </c>
      <c r="B5" s="4" t="s">
        <v>50</v>
      </c>
      <c r="C5" s="4" t="s">
        <v>50</v>
      </c>
    </row>
    <row r="6" spans="1:3">
      <c r="A6" s="4" t="s">
        <v>311</v>
      </c>
      <c r="B6" s="5" t="n">
        <v>-27</v>
      </c>
      <c r="C6" s="5" t="n">
        <v>17</v>
      </c>
    </row>
    <row r="7" spans="1:3">
      <c r="A7" s="4" t="s">
        <v>312</v>
      </c>
      <c r="B7" s="5" t="n">
        <v>-143</v>
      </c>
      <c r="C7" s="5" t="n">
        <v>-27</v>
      </c>
    </row>
    <row r="8" spans="1:3">
      <c r="A8" s="4" t="s">
        <v>313</v>
      </c>
      <c r="B8" s="4" t="s">
        <v>50</v>
      </c>
      <c r="C8" s="5" t="n">
        <v>4494</v>
      </c>
    </row>
    <row r="9" spans="1:3">
      <c r="A9" s="4" t="s">
        <v>314</v>
      </c>
      <c r="B9" s="5" t="n">
        <v>2058</v>
      </c>
      <c r="C9" s="4" t="s">
        <v>50</v>
      </c>
    </row>
    <row r="10" spans="1:3">
      <c r="A10" s="4" t="s">
        <v>315</v>
      </c>
      <c r="B10" s="5" t="n">
        <v>53</v>
      </c>
      <c r="C10" s="4" t="s">
        <v>50</v>
      </c>
    </row>
    <row r="11" spans="1:3">
      <c r="A11" s="4" t="s">
        <v>316</v>
      </c>
      <c r="B11" s="5" t="n">
        <v>-1164</v>
      </c>
      <c r="C11" s="5" t="n">
        <v>-4120</v>
      </c>
    </row>
    <row r="12" spans="1:3">
      <c r="A12" s="4" t="s">
        <v>317</v>
      </c>
      <c r="B12" s="5" t="n">
        <v>-21</v>
      </c>
      <c r="C12" s="5" t="n">
        <v>-9</v>
      </c>
    </row>
    <row r="13" spans="1:3">
      <c r="A13" s="4" t="s">
        <v>318</v>
      </c>
      <c r="B13" s="4" t="s">
        <v>50</v>
      </c>
      <c r="C13" s="4" t="s">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9</v>
      </c>
      <c r="B1" s="2" t="s">
        <v>1</v>
      </c>
    </row>
    <row r="2" spans="1:3">
      <c r="B2" s="2" t="s">
        <v>2</v>
      </c>
      <c r="C2" s="2" t="s">
        <v>34</v>
      </c>
    </row>
    <row r="3" spans="1:3">
      <c r="A3" s="3" t="s">
        <v>156</v>
      </c>
    </row>
    <row r="4" spans="1:3">
      <c r="A4" s="4" t="s">
        <v>320</v>
      </c>
      <c r="B4" s="6" t="n">
        <v>260</v>
      </c>
      <c r="C4" s="6" t="n">
        <v>322</v>
      </c>
    </row>
    <row r="5" spans="1:3">
      <c r="A5" s="4" t="s">
        <v>321</v>
      </c>
      <c r="C5" s="5" t="n">
        <v>4494</v>
      </c>
    </row>
    <row r="6" spans="1:3">
      <c r="A6" s="4" t="s">
        <v>322</v>
      </c>
      <c r="C6" s="5" t="n">
        <v>10366</v>
      </c>
    </row>
    <row r="7" spans="1:3">
      <c r="A7" s="4" t="s">
        <v>323</v>
      </c>
      <c r="B7" s="5" t="n">
        <v>15404</v>
      </c>
      <c r="C7" s="6" t="n">
        <v>15980</v>
      </c>
    </row>
    <row r="8" spans="1:3">
      <c r="A8" s="4" t="s">
        <v>324</v>
      </c>
      <c r="B8" s="5" t="n">
        <v>11132</v>
      </c>
    </row>
    <row r="9" spans="1:3">
      <c r="A9" s="4" t="s">
        <v>325</v>
      </c>
      <c r="B9" s="6" t="n">
        <v>92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4</v>
      </c>
    </row>
    <row r="3" spans="1:3">
      <c r="A3" s="3" t="s">
        <v>159</v>
      </c>
    </row>
    <row r="4" spans="1:3">
      <c r="A4" s="4" t="s">
        <v>327</v>
      </c>
      <c r="B4" s="4" t="s">
        <v>50</v>
      </c>
      <c r="C4" s="6" t="n">
        <v>55</v>
      </c>
    </row>
    <row r="5" spans="1:3">
      <c r="A5" s="4" t="s">
        <v>328</v>
      </c>
      <c r="B5" s="4" t="s">
        <v>50</v>
      </c>
      <c r="C5" s="5" t="n">
        <v>216</v>
      </c>
    </row>
    <row r="6" spans="1:3">
      <c r="A6" s="4" t="s">
        <v>205</v>
      </c>
      <c r="B6" s="4" t="s">
        <v>50</v>
      </c>
      <c r="C6" s="6" t="n">
        <v>2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8" t="n">
        <v>1</v>
      </c>
    </row>
    <row r="3" spans="1:3">
      <c r="A3" s="3" t="s">
        <v>330</v>
      </c>
    </row>
    <row r="4" spans="1:3">
      <c r="A4" s="4" t="s">
        <v>331</v>
      </c>
      <c r="B4" s="6" t="n">
        <v>10223</v>
      </c>
      <c r="C4" s="6" t="n">
        <v>11642</v>
      </c>
    </row>
    <row r="5" spans="1:3">
      <c r="A5" s="4" t="s">
        <v>332</v>
      </c>
      <c r="B5" s="5" t="n">
        <v>1585</v>
      </c>
      <c r="C5" s="5" t="n">
        <v>2643</v>
      </c>
    </row>
    <row r="6" spans="1:3">
      <c r="A6" s="8" t="n">
        <v>2</v>
      </c>
    </row>
    <row r="7" spans="1:3">
      <c r="A7" s="3" t="s">
        <v>330</v>
      </c>
    </row>
    <row r="8" spans="1:3">
      <c r="A8" s="4" t="s">
        <v>331</v>
      </c>
      <c r="B8" s="4" t="s">
        <v>50</v>
      </c>
      <c r="C8" s="4" t="s">
        <v>50</v>
      </c>
    </row>
    <row r="9" spans="1:3">
      <c r="A9" s="4" t="s">
        <v>332</v>
      </c>
      <c r="B9" s="4" t="s">
        <v>50</v>
      </c>
      <c r="C9" s="4" t="s">
        <v>50</v>
      </c>
    </row>
    <row r="10" spans="1:3">
      <c r="A10" s="8" t="n">
        <v>3</v>
      </c>
    </row>
    <row r="11" spans="1:3">
      <c r="A11" s="3" t="s">
        <v>330</v>
      </c>
    </row>
    <row r="12" spans="1:3">
      <c r="A12" s="4" t="s">
        <v>331</v>
      </c>
      <c r="B12" s="4" t="s">
        <v>50</v>
      </c>
      <c r="C12" s="4" t="s">
        <v>50</v>
      </c>
    </row>
    <row r="13" spans="1:3">
      <c r="A13" s="4" t="s">
        <v>332</v>
      </c>
      <c r="B13" s="4" t="s">
        <v>50</v>
      </c>
      <c r="C13"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33</v>
      </c>
      <c r="B1" s="2" t="s">
        <v>1</v>
      </c>
    </row>
    <row r="2" spans="1:2">
      <c r="B2" s="2" t="s">
        <v>334</v>
      </c>
    </row>
    <row r="3" spans="1:2">
      <c r="A3" s="3" t="s">
        <v>165</v>
      </c>
    </row>
    <row r="4" spans="1:2">
      <c r="A4" s="4" t="s">
        <v>335</v>
      </c>
      <c r="B4" s="6" t="n">
        <v>729</v>
      </c>
    </row>
    <row r="5" spans="1:2">
      <c r="A5" s="4" t="s">
        <v>336</v>
      </c>
      <c r="B5" s="5" t="n">
        <v>712</v>
      </c>
    </row>
    <row r="6" spans="1:2">
      <c r="A6" s="4" t="s">
        <v>337</v>
      </c>
      <c r="B6" s="5" t="n">
        <v>43</v>
      </c>
    </row>
    <row r="7" spans="1:2">
      <c r="A7" s="4" t="s">
        <v>338</v>
      </c>
      <c r="B7" s="5" t="n">
        <v>1580</v>
      </c>
    </row>
    <row r="8" spans="1:2">
      <c r="A8" s="4" t="s">
        <v>339</v>
      </c>
      <c r="B8" s="5" t="n">
        <v>527</v>
      </c>
    </row>
    <row r="9" spans="1:2">
      <c r="A9" s="4" t="s">
        <v>340</v>
      </c>
      <c r="B9" s="5" t="n">
        <v>527</v>
      </c>
    </row>
    <row r="10" spans="1:2">
      <c r="A10" s="4" t="s">
        <v>341</v>
      </c>
      <c r="B10" s="6" t="n">
        <v>10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2</v>
      </c>
      <c r="B1" s="2" t="s">
        <v>1</v>
      </c>
    </row>
    <row r="2" spans="1:7">
      <c r="B2" s="2" t="s">
        <v>2</v>
      </c>
      <c r="C2" s="2" t="s">
        <v>34</v>
      </c>
      <c r="D2" s="2" t="s">
        <v>343</v>
      </c>
      <c r="E2" s="2" t="s">
        <v>344</v>
      </c>
      <c r="F2" s="2" t="s">
        <v>345</v>
      </c>
      <c r="G2" s="2" t="s">
        <v>216</v>
      </c>
    </row>
    <row r="3" spans="1:7">
      <c r="A3" s="3" t="s">
        <v>168</v>
      </c>
    </row>
    <row r="4" spans="1:7">
      <c r="A4" s="4" t="s">
        <v>346</v>
      </c>
      <c r="D4" s="7" t="n">
        <v>0.31</v>
      </c>
      <c r="E4" s="7" t="n">
        <v>0.62</v>
      </c>
      <c r="F4" s="4" t="s">
        <v>347</v>
      </c>
      <c r="G4" s="7" t="n">
        <v>1.35</v>
      </c>
    </row>
    <row r="5" spans="1:7">
      <c r="A5" s="4" t="s">
        <v>348</v>
      </c>
      <c r="D5" s="5" t="n">
        <v>1623000</v>
      </c>
      <c r="E5" s="5" t="n">
        <v>100000</v>
      </c>
      <c r="F5" s="5" t="n">
        <v>2500000</v>
      </c>
      <c r="G5" s="5" t="n">
        <v>1782428</v>
      </c>
    </row>
    <row r="6" spans="1:7">
      <c r="A6" s="4" t="s">
        <v>349</v>
      </c>
      <c r="B6" s="4" t="s">
        <v>350</v>
      </c>
      <c r="C6" s="4" t="s">
        <v>351</v>
      </c>
    </row>
    <row r="7" spans="1:7">
      <c r="A7" s="4" t="s">
        <v>352</v>
      </c>
      <c r="B7" s="4" t="s">
        <v>353</v>
      </c>
      <c r="C7" s="4" t="s">
        <v>353</v>
      </c>
    </row>
    <row r="8" spans="1:7">
      <c r="A8" s="4" t="s">
        <v>354</v>
      </c>
      <c r="D8" s="4" t="s">
        <v>355</v>
      </c>
      <c r="E8" s="4" t="s">
        <v>356</v>
      </c>
      <c r="F8" s="4" t="s">
        <v>357</v>
      </c>
      <c r="G8" s="4" t="s">
        <v>356</v>
      </c>
    </row>
    <row r="9" spans="1:7">
      <c r="A9" s="4" t="s">
        <v>358</v>
      </c>
      <c r="D9" s="7" t="n">
        <v>0.17</v>
      </c>
      <c r="E9" s="7" t="n">
        <v>0.12</v>
      </c>
      <c r="F9" s="4" t="s">
        <v>359</v>
      </c>
      <c r="G9" s="7" t="n">
        <v>0.15</v>
      </c>
    </row>
    <row r="10" spans="1:7">
      <c r="A10" s="4" t="s">
        <v>360</v>
      </c>
      <c r="D10" s="6" t="n">
        <v>282000</v>
      </c>
      <c r="E10" s="6" t="n">
        <v>12000</v>
      </c>
      <c r="F10" s="6" t="n">
        <v>548000</v>
      </c>
      <c r="G10" s="6" t="n">
        <v>4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4</v>
      </c>
    </row>
    <row r="3" spans="1:3">
      <c r="A3" s="3" t="s">
        <v>168</v>
      </c>
    </row>
    <row r="4" spans="1:3">
      <c r="A4" s="4" t="s">
        <v>362</v>
      </c>
      <c r="B4" s="5" t="n">
        <v>1982428</v>
      </c>
      <c r="C4" s="4" t="s">
        <v>50</v>
      </c>
    </row>
    <row r="5" spans="1:3">
      <c r="A5" s="4" t="s">
        <v>363</v>
      </c>
      <c r="B5" s="7" t="n">
        <v>1.29</v>
      </c>
      <c r="C5" s="4" t="s">
        <v>50</v>
      </c>
    </row>
    <row r="6" spans="1:3">
      <c r="A6" s="9" t="n">
        <v>-3</v>
      </c>
      <c r="B6" s="5" t="n">
        <v>4023000</v>
      </c>
      <c r="C6" s="5" t="n">
        <v>1982428</v>
      </c>
    </row>
    <row r="7" spans="1:3">
      <c r="A7" s="4" t="s">
        <v>364</v>
      </c>
      <c r="B7" s="4" t="s">
        <v>365</v>
      </c>
      <c r="C7" s="7" t="n">
        <v>1.29</v>
      </c>
    </row>
    <row r="8" spans="1:3">
      <c r="A8" s="4" t="s">
        <v>366</v>
      </c>
      <c r="B8" s="4" t="s">
        <v>50</v>
      </c>
      <c r="C8" s="4" t="s">
        <v>50</v>
      </c>
    </row>
    <row r="9" spans="1:3">
      <c r="A9" s="4" t="s">
        <v>367</v>
      </c>
      <c r="B9" s="5" t="n">
        <v>-782268</v>
      </c>
      <c r="C9" s="4" t="s">
        <v>50</v>
      </c>
    </row>
    <row r="10" spans="1:3">
      <c r="A10" s="4" t="s">
        <v>368</v>
      </c>
      <c r="B10" s="7" t="n">
        <v>2.09</v>
      </c>
      <c r="C10" s="4" t="s">
        <v>50</v>
      </c>
    </row>
    <row r="11" spans="1:3">
      <c r="A11" s="4" t="s">
        <v>369</v>
      </c>
      <c r="B11" s="5" t="n">
        <v>5223160</v>
      </c>
      <c r="C11" s="5" t="n">
        <v>1982428</v>
      </c>
    </row>
    <row r="12" spans="1:3">
      <c r="A12" s="4" t="s">
        <v>370</v>
      </c>
      <c r="B12" s="4" t="s">
        <v>371</v>
      </c>
      <c r="C12" s="7" t="n">
        <v>1.29</v>
      </c>
    </row>
    <row r="13" spans="1:3">
      <c r="A13" s="4" t="s">
        <v>372</v>
      </c>
      <c r="B13" s="5" t="n">
        <v>2770910</v>
      </c>
      <c r="C13" s="5" t="n">
        <v>1832428</v>
      </c>
    </row>
    <row r="14" spans="1:3">
      <c r="A14" s="4" t="s">
        <v>373</v>
      </c>
      <c r="B14" s="4" t="s">
        <v>374</v>
      </c>
      <c r="C14" s="7" t="n">
        <v>1.33</v>
      </c>
    </row>
    <row r="15" spans="1:3">
      <c r="A15" s="4" t="s">
        <v>375</v>
      </c>
      <c r="B15" s="4" t="s">
        <v>50</v>
      </c>
      <c r="C15" s="6"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v>
      </c>
      <c r="B1" s="2" t="s">
        <v>1</v>
      </c>
    </row>
    <row r="2" spans="1:3">
      <c r="B2" s="2" t="s">
        <v>2</v>
      </c>
      <c r="C2" s="2" t="s">
        <v>34</v>
      </c>
    </row>
    <row r="3" spans="1:3">
      <c r="A3" s="3" t="s">
        <v>85</v>
      </c>
    </row>
    <row r="4" spans="1:3">
      <c r="A4" s="4" t="s">
        <v>86</v>
      </c>
      <c r="B4" s="6" t="n">
        <v>3598</v>
      </c>
      <c r="C4" s="6" t="n">
        <v>942</v>
      </c>
    </row>
    <row r="5" spans="1:3">
      <c r="A5" s="3" t="s">
        <v>87</v>
      </c>
    </row>
    <row r="6" spans="1:3">
      <c r="A6" s="4" t="s">
        <v>88</v>
      </c>
      <c r="B6" s="5" t="n">
        <v>-1058</v>
      </c>
      <c r="C6" s="5" t="n">
        <v>-136</v>
      </c>
    </row>
    <row r="7" spans="1:3">
      <c r="A7" s="4" t="s">
        <v>89</v>
      </c>
      <c r="B7" s="6" t="n">
        <v>-3598</v>
      </c>
      <c r="C7" s="6" t="n">
        <v>-10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6</v>
      </c>
      <c r="B1" s="2" t="s">
        <v>1</v>
      </c>
    </row>
    <row r="2" spans="1:4">
      <c r="B2" s="2" t="s">
        <v>2</v>
      </c>
      <c r="C2" s="2" t="s">
        <v>34</v>
      </c>
      <c r="D2" s="2" t="s">
        <v>377</v>
      </c>
    </row>
    <row r="3" spans="1:4">
      <c r="A3" s="3" t="s">
        <v>168</v>
      </c>
    </row>
    <row r="4" spans="1:4">
      <c r="A4" s="4" t="s">
        <v>378</v>
      </c>
      <c r="D4" s="5" t="n">
        <v>5750000</v>
      </c>
    </row>
    <row r="5" spans="1:4">
      <c r="A5" s="4" t="s">
        <v>379</v>
      </c>
      <c r="B5" s="5" t="n">
        <v>2300000</v>
      </c>
    </row>
    <row r="6" spans="1:4">
      <c r="A6" s="4" t="s">
        <v>380</v>
      </c>
      <c r="B6" s="6" t="n">
        <v>660</v>
      </c>
      <c r="C6" s="6" t="n">
        <v>50</v>
      </c>
    </row>
    <row r="7" spans="1:4">
      <c r="A7" s="4" t="s">
        <v>381</v>
      </c>
      <c r="B7" s="6" t="n">
        <v>6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2</v>
      </c>
      <c r="B1" s="2" t="s">
        <v>1</v>
      </c>
    </row>
    <row r="2" spans="1:4">
      <c r="B2" s="2" t="s">
        <v>2</v>
      </c>
      <c r="C2" s="2" t="s">
        <v>34</v>
      </c>
      <c r="D2" s="2" t="s">
        <v>383</v>
      </c>
    </row>
    <row r="3" spans="1:4">
      <c r="A3" s="3" t="s">
        <v>171</v>
      </c>
    </row>
    <row r="4" spans="1:4">
      <c r="A4" s="4" t="s">
        <v>384</v>
      </c>
      <c r="D4" s="5" t="n">
        <v>2000000</v>
      </c>
    </row>
    <row r="5" spans="1:4">
      <c r="A5" s="4" t="s">
        <v>385</v>
      </c>
      <c r="B5" s="5" t="n">
        <v>263100</v>
      </c>
      <c r="C5" s="5" t="n">
        <v>47200</v>
      </c>
    </row>
    <row r="6" spans="1:4">
      <c r="A6" s="4" t="s">
        <v>386</v>
      </c>
      <c r="B6" s="6" t="n">
        <v>101</v>
      </c>
      <c r="C6" s="6" t="n">
        <v>32</v>
      </c>
    </row>
    <row r="7" spans="1:4">
      <c r="A7" s="4" t="s">
        <v>387</v>
      </c>
      <c r="B7" s="5" t="n">
        <v>930900</v>
      </c>
    </row>
    <row r="8" spans="1:4">
      <c r="A8" s="4" t="s">
        <v>388</v>
      </c>
      <c r="B8" s="6" t="n">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390</v>
      </c>
    </row>
    <row r="2" spans="1:2">
      <c r="A2" s="3" t="s">
        <v>174</v>
      </c>
    </row>
    <row r="3" spans="1:2">
      <c r="A3" s="4" t="s">
        <v>391</v>
      </c>
      <c r="B3" s="6" t="n">
        <v>250</v>
      </c>
    </row>
    <row r="4" spans="1:2">
      <c r="A4" s="4" t="s">
        <v>392</v>
      </c>
      <c r="B4" s="6"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40"/>
    <col customWidth="1" max="5" min="5" width="34"/>
    <col customWidth="1" max="6" min="6" width="10"/>
  </cols>
  <sheetData>
    <row r="1" spans="1:6">
      <c r="A1" s="1" t="s">
        <v>90</v>
      </c>
      <c r="B1" s="2" t="s">
        <v>91</v>
      </c>
      <c r="C1" s="2" t="s">
        <v>92</v>
      </c>
      <c r="D1" s="2" t="s">
        <v>93</v>
      </c>
      <c r="E1" s="2" t="s">
        <v>94</v>
      </c>
      <c r="F1" s="2" t="s">
        <v>95</v>
      </c>
    </row>
    <row r="2" spans="1:6">
      <c r="A2" s="4" t="s">
        <v>96</v>
      </c>
      <c r="B2" s="6" t="n">
        <v>387</v>
      </c>
      <c r="C2" s="6" t="n">
        <v>55790</v>
      </c>
      <c r="D2" s="6" t="n">
        <v>-39401</v>
      </c>
      <c r="E2" s="6" t="n">
        <v>712</v>
      </c>
      <c r="F2" s="6" t="n">
        <v>17488</v>
      </c>
    </row>
    <row r="3" spans="1:6">
      <c r="A3" s="4" t="s">
        <v>97</v>
      </c>
      <c r="B3" s="5" t="n">
        <v>38693589</v>
      </c>
    </row>
    <row r="4" spans="1:6">
      <c r="A4" s="4" t="s">
        <v>98</v>
      </c>
      <c r="B4" s="6" t="n">
        <v>198</v>
      </c>
      <c r="C4" s="5" t="n">
        <v>13456</v>
      </c>
      <c r="F4" s="5" t="n">
        <v>13654</v>
      </c>
    </row>
    <row r="5" spans="1:6">
      <c r="A5" s="4" t="s">
        <v>99</v>
      </c>
      <c r="B5" s="5" t="n">
        <v>19788177</v>
      </c>
    </row>
    <row r="6" spans="1:6">
      <c r="A6" s="4" t="s">
        <v>100</v>
      </c>
      <c r="C6" s="5" t="n">
        <v>164</v>
      </c>
      <c r="F6" s="5" t="n">
        <v>164</v>
      </c>
    </row>
    <row r="7" spans="1:6">
      <c r="A7" s="4" t="s">
        <v>101</v>
      </c>
      <c r="C7" s="5" t="n">
        <v>50</v>
      </c>
      <c r="F7" s="5" t="n">
        <v>50</v>
      </c>
    </row>
    <row r="8" spans="1:6">
      <c r="A8" s="4" t="s">
        <v>102</v>
      </c>
      <c r="B8" s="6" t="n">
        <v>-1</v>
      </c>
      <c r="C8" s="5" t="n">
        <v>-31</v>
      </c>
      <c r="F8" s="5" t="n">
        <v>-32</v>
      </c>
    </row>
    <row r="9" spans="1:6">
      <c r="A9" s="4" t="s">
        <v>103</v>
      </c>
      <c r="B9" s="5" t="n">
        <v>-47200</v>
      </c>
    </row>
    <row r="10" spans="1:6">
      <c r="A10" s="4" t="s">
        <v>80</v>
      </c>
      <c r="D10" s="5" t="n">
        <v>-942</v>
      </c>
      <c r="F10" s="5" t="n">
        <v>-942</v>
      </c>
    </row>
    <row r="11" spans="1:6">
      <c r="A11" s="4" t="s">
        <v>104</v>
      </c>
      <c r="E11" s="5" t="n">
        <v>-136</v>
      </c>
      <c r="F11" s="5" t="n">
        <v>-136</v>
      </c>
    </row>
    <row r="12" spans="1:6">
      <c r="A12" s="4" t="s">
        <v>105</v>
      </c>
      <c r="B12" s="6" t="n">
        <v>584</v>
      </c>
      <c r="C12" s="5" t="n">
        <v>69312</v>
      </c>
      <c r="D12" s="5" t="n">
        <v>-40343</v>
      </c>
      <c r="E12" s="5" t="n">
        <v>576</v>
      </c>
      <c r="F12" s="5" t="n">
        <v>30129</v>
      </c>
    </row>
    <row r="13" spans="1:6">
      <c r="A13" s="4" t="s">
        <v>106</v>
      </c>
      <c r="B13" s="5" t="n">
        <v>58434566</v>
      </c>
    </row>
    <row r="14" spans="1:6">
      <c r="A14" s="4" t="s">
        <v>107</v>
      </c>
      <c r="D14" s="5" t="n">
        <v>576</v>
      </c>
      <c r="E14" s="6" t="n">
        <v>-576</v>
      </c>
    </row>
    <row r="15" spans="1:6">
      <c r="A15" s="4" t="s">
        <v>98</v>
      </c>
      <c r="F15" s="4" t="s">
        <v>50</v>
      </c>
    </row>
    <row r="16" spans="1:6">
      <c r="A16" s="4" t="s">
        <v>101</v>
      </c>
      <c r="C16" s="5" t="n">
        <v>660</v>
      </c>
      <c r="F16" s="5" t="n">
        <v>660</v>
      </c>
    </row>
    <row r="17" spans="1:6">
      <c r="A17" s="4" t="s">
        <v>102</v>
      </c>
      <c r="B17" s="6" t="n">
        <v>-2</v>
      </c>
      <c r="C17" s="5" t="n">
        <v>-99</v>
      </c>
      <c r="F17" s="5" t="n">
        <v>-101</v>
      </c>
    </row>
    <row r="18" spans="1:6">
      <c r="A18" s="4" t="s">
        <v>80</v>
      </c>
      <c r="D18" s="5" t="n">
        <v>-3598</v>
      </c>
      <c r="F18" s="5" t="n">
        <v>-3598</v>
      </c>
    </row>
    <row r="19" spans="1:6">
      <c r="A19" s="4" t="s">
        <v>108</v>
      </c>
      <c r="B19" s="6" t="n">
        <v>582</v>
      </c>
      <c r="C19" s="6" t="n">
        <v>69873</v>
      </c>
      <c r="D19" s="6" t="n">
        <v>-43365</v>
      </c>
      <c r="F19" s="6" t="n">
        <v>270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4</v>
      </c>
    </row>
    <row r="3" spans="1:3">
      <c r="A3" s="3" t="s">
        <v>110</v>
      </c>
    </row>
    <row r="4" spans="1:3">
      <c r="A4" s="4" t="s">
        <v>80</v>
      </c>
      <c r="B4" s="6" t="n">
        <v>-3598</v>
      </c>
      <c r="C4" s="6" t="n">
        <v>-942</v>
      </c>
    </row>
    <row r="5" spans="1:3">
      <c r="A5" s="3" t="s">
        <v>111</v>
      </c>
    </row>
    <row r="6" spans="1:3">
      <c r="A6" s="4" t="s">
        <v>76</v>
      </c>
      <c r="B6" s="5" t="n">
        <v>1058</v>
      </c>
      <c r="C6" s="4" t="s">
        <v>50</v>
      </c>
    </row>
    <row r="7" spans="1:3">
      <c r="A7" s="4" t="s">
        <v>75</v>
      </c>
      <c r="B7" s="4" t="s">
        <v>50</v>
      </c>
      <c r="C7" s="5" t="n">
        <v>-578</v>
      </c>
    </row>
    <row r="8" spans="1:3">
      <c r="A8" s="4" t="s">
        <v>77</v>
      </c>
      <c r="B8" s="4" t="s">
        <v>50</v>
      </c>
      <c r="C8" s="5" t="n">
        <v>-271</v>
      </c>
    </row>
    <row r="9" spans="1:3">
      <c r="A9" s="4" t="s">
        <v>112</v>
      </c>
      <c r="B9" s="5" t="n">
        <v>660</v>
      </c>
      <c r="C9" s="5" t="n">
        <v>50</v>
      </c>
    </row>
    <row r="10" spans="1:3">
      <c r="A10" s="4" t="s">
        <v>71</v>
      </c>
      <c r="B10" s="5" t="n">
        <v>25</v>
      </c>
      <c r="C10" s="5" t="n">
        <v>13</v>
      </c>
    </row>
    <row r="11" spans="1:3">
      <c r="A11" s="4" t="s">
        <v>78</v>
      </c>
      <c r="B11" s="5" t="n">
        <v>1</v>
      </c>
      <c r="C11" s="4" t="s">
        <v>50</v>
      </c>
    </row>
    <row r="12" spans="1:3">
      <c r="A12" s="3" t="s">
        <v>113</v>
      </c>
    </row>
    <row r="13" spans="1:3">
      <c r="A13" s="4" t="s">
        <v>114</v>
      </c>
      <c r="B13" s="5" t="n">
        <v>-50</v>
      </c>
      <c r="C13" s="5" t="n">
        <v>52</v>
      </c>
    </row>
    <row r="14" spans="1:3">
      <c r="A14" s="4" t="s">
        <v>115</v>
      </c>
      <c r="B14" s="5" t="n">
        <v>547</v>
      </c>
      <c r="C14" s="5" t="n">
        <v>18</v>
      </c>
    </row>
    <row r="15" spans="1:3">
      <c r="A15" s="4" t="s">
        <v>116</v>
      </c>
      <c r="B15" s="5" t="n">
        <v>-1357</v>
      </c>
      <c r="C15" s="5" t="n">
        <v>-1658</v>
      </c>
    </row>
    <row r="16" spans="1:3">
      <c r="A16" s="3" t="s">
        <v>117</v>
      </c>
    </row>
    <row r="17" spans="1:3">
      <c r="A17" s="4" t="s">
        <v>118</v>
      </c>
      <c r="B17" s="5" t="n">
        <v>1371</v>
      </c>
      <c r="C17" s="5" t="n">
        <v>3563</v>
      </c>
    </row>
    <row r="18" spans="1:3">
      <c r="A18" s="4" t="s">
        <v>119</v>
      </c>
      <c r="B18" s="4" t="s">
        <v>50</v>
      </c>
      <c r="C18" s="5" t="n">
        <v>-1500</v>
      </c>
    </row>
    <row r="19" spans="1:3">
      <c r="A19" s="4" t="s">
        <v>120</v>
      </c>
      <c r="B19" s="4" t="s">
        <v>50</v>
      </c>
      <c r="C19" s="5" t="n">
        <v>-417</v>
      </c>
    </row>
    <row r="20" spans="1:3">
      <c r="A20" s="4" t="s">
        <v>121</v>
      </c>
      <c r="B20" s="4" t="s">
        <v>50</v>
      </c>
      <c r="C20" s="5" t="n">
        <v>-578</v>
      </c>
    </row>
    <row r="21" spans="1:3">
      <c r="A21" s="4" t="s">
        <v>122</v>
      </c>
      <c r="B21" s="4" t="s">
        <v>50</v>
      </c>
      <c r="C21" s="5" t="n">
        <v>666</v>
      </c>
    </row>
    <row r="22" spans="1:3">
      <c r="A22" s="4" t="s">
        <v>123</v>
      </c>
      <c r="B22" s="4" t="s">
        <v>50</v>
      </c>
      <c r="C22" s="5" t="n">
        <v>53</v>
      </c>
    </row>
    <row r="23" spans="1:3">
      <c r="A23" s="4" t="s">
        <v>124</v>
      </c>
      <c r="B23" s="5" t="n">
        <v>-10</v>
      </c>
      <c r="C23" s="5" t="n">
        <v>-2</v>
      </c>
    </row>
    <row r="24" spans="1:3">
      <c r="A24" s="4" t="s">
        <v>125</v>
      </c>
      <c r="B24" s="5" t="n">
        <v>1361</v>
      </c>
      <c r="C24" s="5" t="n">
        <v>1785</v>
      </c>
    </row>
    <row r="25" spans="1:3">
      <c r="A25" s="3" t="s">
        <v>126</v>
      </c>
    </row>
    <row r="26" spans="1:3">
      <c r="A26" s="4" t="s">
        <v>127</v>
      </c>
      <c r="B26" s="5" t="n">
        <v>-101</v>
      </c>
      <c r="C26" s="5" t="n">
        <v>-32</v>
      </c>
    </row>
    <row r="27" spans="1:3">
      <c r="A27" s="4" t="s">
        <v>128</v>
      </c>
      <c r="B27" s="5" t="n">
        <v>-101</v>
      </c>
      <c r="C27" s="5" t="n">
        <v>-32</v>
      </c>
    </row>
    <row r="28" spans="1:3">
      <c r="A28" s="4" t="s">
        <v>129</v>
      </c>
      <c r="B28" s="5" t="n">
        <v>-97</v>
      </c>
      <c r="C28" s="5" t="n">
        <v>95</v>
      </c>
    </row>
    <row r="29" spans="1:3">
      <c r="A29" s="4" t="s">
        <v>130</v>
      </c>
      <c r="B29" s="5" t="n">
        <v>214</v>
      </c>
      <c r="C29" s="5" t="n">
        <v>119</v>
      </c>
    </row>
    <row r="30" spans="1:3">
      <c r="A30" s="4" t="s">
        <v>131</v>
      </c>
      <c r="B30" s="5" t="n">
        <v>117</v>
      </c>
      <c r="C30" s="5" t="n">
        <v>214</v>
      </c>
    </row>
    <row r="31" spans="1:3">
      <c r="A31" s="3" t="s">
        <v>132</v>
      </c>
    </row>
    <row r="32" spans="1:3">
      <c r="A32" s="4" t="s">
        <v>133</v>
      </c>
      <c r="B32" s="4" t="s">
        <v>50</v>
      </c>
      <c r="C32" s="5" t="n">
        <v>-100</v>
      </c>
    </row>
    <row r="33" spans="1:3">
      <c r="A33" s="4" t="s">
        <v>134</v>
      </c>
      <c r="B33" s="4" t="s">
        <v>50</v>
      </c>
      <c r="C33" s="5" t="n">
        <v>-15611</v>
      </c>
    </row>
    <row r="34" spans="1:3">
      <c r="A34" s="4" t="s">
        <v>135</v>
      </c>
      <c r="B34" s="4" t="s">
        <v>50</v>
      </c>
      <c r="C34" s="5" t="n">
        <v>-42</v>
      </c>
    </row>
    <row r="35" spans="1:3">
      <c r="A35" s="4" t="s">
        <v>136</v>
      </c>
      <c r="B35" s="4" t="s">
        <v>50</v>
      </c>
      <c r="C35" s="5" t="n">
        <v>13654</v>
      </c>
    </row>
    <row r="36" spans="1:3">
      <c r="A36" s="4" t="s">
        <v>137</v>
      </c>
      <c r="B36" s="4" t="s">
        <v>50</v>
      </c>
      <c r="C36" s="5" t="n">
        <v>1510</v>
      </c>
    </row>
    <row r="37" spans="1:3">
      <c r="A37" s="4" t="s">
        <v>47</v>
      </c>
      <c r="B37" s="4" t="s">
        <v>50</v>
      </c>
      <c r="C37" s="5" t="n">
        <v>125</v>
      </c>
    </row>
    <row r="38" spans="1:3">
      <c r="A38" s="4" t="s">
        <v>138</v>
      </c>
      <c r="B38" s="4" t="s">
        <v>50</v>
      </c>
      <c r="C38" s="5" t="n">
        <v>164</v>
      </c>
    </row>
    <row r="39" spans="1:3">
      <c r="A39" s="4" t="s">
        <v>139</v>
      </c>
      <c r="B39" s="4" t="s">
        <v>50</v>
      </c>
      <c r="C39" s="6" t="n">
        <v>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41:27Z</dcterms:created>
  <dcterms:modified xmlns:dcterms="http://purl.org/dc/terms/" xmlns:xsi="http://www.w3.org/2001/XMLSchema-instance" xsi:type="dcterms:W3CDTF">2019-03-01T09:41:27Z</dcterms:modified>
</cp:coreProperties>
</file>